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Net Income (Loss) Per Share" sheetId="8" state="visible" r:id="rId8"/>
    <sheet xmlns:r="http://schemas.openxmlformats.org/officeDocument/2006/relationships" name="Investments" sheetId="9" state="visible" r:id="rId9"/>
    <sheet xmlns:r="http://schemas.openxmlformats.org/officeDocument/2006/relationships" name="Fair Value" sheetId="10" state="visible" r:id="rId10"/>
    <sheet xmlns:r="http://schemas.openxmlformats.org/officeDocument/2006/relationships" name="Inventories" sheetId="11" state="visible" r:id="rId11"/>
    <sheet xmlns:r="http://schemas.openxmlformats.org/officeDocument/2006/relationships" name="Income Taxes" sheetId="12" state="visible" r:id="rId12"/>
    <sheet xmlns:r="http://schemas.openxmlformats.org/officeDocument/2006/relationships" name="Immunomedics Stock Purchase Agr" sheetId="13" state="visible" r:id="rId13"/>
    <sheet xmlns:r="http://schemas.openxmlformats.org/officeDocument/2006/relationships" name="Legal Matters"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Net Income (Loss) Per Share (Ta" sheetId="17" state="visible" r:id="rId17"/>
    <sheet xmlns:r="http://schemas.openxmlformats.org/officeDocument/2006/relationships" name="Investments (Tables)" sheetId="18" state="visible" r:id="rId18"/>
    <sheet xmlns:r="http://schemas.openxmlformats.org/officeDocument/2006/relationships" name="Fair Value (Tables)" sheetId="19" state="visible" r:id="rId19"/>
    <sheet xmlns:r="http://schemas.openxmlformats.org/officeDocument/2006/relationships" name="Inventories (Tables)" sheetId="20" state="visible" r:id="rId20"/>
    <sheet xmlns:r="http://schemas.openxmlformats.org/officeDocument/2006/relationships" name="Summary of Significant Accoun21" sheetId="21" state="visible" r:id="rId21"/>
    <sheet xmlns:r="http://schemas.openxmlformats.org/officeDocument/2006/relationships" name="Net Income (Loss) Per Share - A" sheetId="22" state="visible" r:id="rId22"/>
    <sheet xmlns:r="http://schemas.openxmlformats.org/officeDocument/2006/relationships" name="Net Income (Loss) Per Share - S" sheetId="23" state="visible" r:id="rId23"/>
    <sheet xmlns:r="http://schemas.openxmlformats.org/officeDocument/2006/relationships" name="Investments - Available-for-Sal" sheetId="24" state="visible" r:id="rId24"/>
    <sheet xmlns:r="http://schemas.openxmlformats.org/officeDocument/2006/relationships" name="Investments - Summary of Invest" sheetId="25" state="visible" r:id="rId25"/>
    <sheet xmlns:r="http://schemas.openxmlformats.org/officeDocument/2006/relationships" name="Investments - Estimated Fair Va" sheetId="26" state="visible" r:id="rId26"/>
    <sheet xmlns:r="http://schemas.openxmlformats.org/officeDocument/2006/relationships" name="Fair Value - Additional Informa" sheetId="27" state="visible" r:id="rId27"/>
    <sheet xmlns:r="http://schemas.openxmlformats.org/officeDocument/2006/relationships" name="Fair Value - Schedule of Debt a" sheetId="28" state="visible" r:id="rId28"/>
    <sheet xmlns:r="http://schemas.openxmlformats.org/officeDocument/2006/relationships" name="Inventories - Schedule of Inven" sheetId="29" state="visible" r:id="rId29"/>
    <sheet xmlns:r="http://schemas.openxmlformats.org/officeDocument/2006/relationships" name="Income Taxes - Additional Infor" sheetId="30" state="visible" r:id="rId30"/>
    <sheet xmlns:r="http://schemas.openxmlformats.org/officeDocument/2006/relationships" name="Immunomedics Stock Purchase A31" sheetId="31" state="visible" r:id="rId31"/>
    <sheet xmlns:r="http://schemas.openxmlformats.org/officeDocument/2006/relationships" name="Legal Matters - Additional Info" sheetId="32" state="visible" r:id="rId32"/>
    <sheet xmlns:r="http://schemas.openxmlformats.org/officeDocument/2006/relationships" name="Subsequent Event - Additional I" sheetId="33" state="visible" r:id="rId33"/>
  </sheets>
  <definedNames/>
  <calcPr calcId="124519" fullCalcOnLoad="1"/>
</workbook>
</file>

<file path=xl/sharedStrings.xml><?xml version="1.0" encoding="utf-8"?>
<sst xmlns="http://schemas.openxmlformats.org/spreadsheetml/2006/main" uniqueCount="306">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GEN</t>
  </si>
  <si>
    <t>Entity Registrant Name</t>
  </si>
  <si>
    <t>SEATTLE GENETICS INC /WA</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Other non-current assets</t>
  </si>
  <si>
    <t>Total assets</t>
  </si>
  <si>
    <t>Liabilities and Stockholders' Equity</t>
  </si>
  <si>
    <t>Accounts payable and accrued liabilities</t>
  </si>
  <si>
    <t>Current portion of deferred revenue</t>
  </si>
  <si>
    <t>Total current liabilities</t>
  </si>
  <si>
    <t>Long-term liabilities</t>
  </si>
  <si>
    <t>Deferred revenue, less current portion</t>
  </si>
  <si>
    <t>Deferred rent and other long-term liabilities</t>
  </si>
  <si>
    <t>Total long-term liabilities</t>
  </si>
  <si>
    <t>Commitments and contingencies</t>
  </si>
  <si>
    <t xml:space="preserve"> </t>
  </si>
  <si>
    <t>Stockholders' equity</t>
  </si>
  <si>
    <t>Preferred stock, $0.001 par value, 5,000 shares authorized; none issued</t>
  </si>
  <si>
    <t>Common stock, $0.001 par value, 250,000 shares authorized; 143,803 shares issued and outstanding at September 30, 2017 and 142,193 shares issued and outstanding at December 31, 2016</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6</t>
  </si>
  <si>
    <t>Revenues</t>
  </si>
  <si>
    <t>Net product sales</t>
  </si>
  <si>
    <t>Collaboration and license agreement revenues</t>
  </si>
  <si>
    <t>Royalty revenues</t>
  </si>
  <si>
    <t>Total revenues</t>
  </si>
  <si>
    <t>Costs and expenses</t>
  </si>
  <si>
    <t>Cost of sales</t>
  </si>
  <si>
    <t>Cost of royalty revenues</t>
  </si>
  <si>
    <t>Research and development</t>
  </si>
  <si>
    <t>Selling, general and administrative</t>
  </si>
  <si>
    <t>Total costs and expenses</t>
  </si>
  <si>
    <t>Loss from operations</t>
  </si>
  <si>
    <t>Investment and other income, net</t>
  </si>
  <si>
    <t>Net income (loss)</t>
  </si>
  <si>
    <t>Net income (loss) per share-basic</t>
  </si>
  <si>
    <t>Net income (loss) per share-diluted</t>
  </si>
  <si>
    <t>Shares used in computation of net income (loss) per share-basic</t>
  </si>
  <si>
    <t>Shares used in computation of net income (loss) per share-diluted</t>
  </si>
  <si>
    <t>Comprehensive income (loss):</t>
  </si>
  <si>
    <t>Other comprehensive income:</t>
  </si>
  <si>
    <t>Unrealized gain (loss) on securities available-for-sale, net of tax of $5,915, $0, 11,087, and $0, respectively</t>
  </si>
  <si>
    <t>Foreign currency translation gain (loss)</t>
  </si>
  <si>
    <t>Comprehensive income (loss)</t>
  </si>
  <si>
    <t>Condensed Consolidated Statements of Comprehensive Loss (Parenthetical) - USD ($) $ in Thousands</t>
  </si>
  <si>
    <t>Income Statement [Abstract]</t>
  </si>
  <si>
    <t>Unrealized gain (loss) on securities available-for-sale, tax</t>
  </si>
  <si>
    <t>Condensed Consolidated Statements of Cash Flows - USD ($) $ in Thousands</t>
  </si>
  <si>
    <t>Operating activities</t>
  </si>
  <si>
    <t>Net loss</t>
  </si>
  <si>
    <t>Adjustments to reconcile net loss to net cash used in operating activities</t>
  </si>
  <si>
    <t>Share-based compensation</t>
  </si>
  <si>
    <t>Depreciation and amortization</t>
  </si>
  <si>
    <t>Amortization of premiums, accretion of discounts and loss on investments</t>
  </si>
  <si>
    <t>Gain on Immunomedics warrant derivative</t>
  </si>
  <si>
    <t>Income tax benefit on unrealized gain on available-for-sale securities</t>
  </si>
  <si>
    <t>Deferred income taxes</t>
  </si>
  <si>
    <t>Changes in operating assets and liabilities</t>
  </si>
  <si>
    <t>Prepaid expenses and other assets</t>
  </si>
  <si>
    <t>Deferred revenue</t>
  </si>
  <si>
    <t>Net cash used in operating activities</t>
  </si>
  <si>
    <t>Investing activities</t>
  </si>
  <si>
    <t>Purchases of securities available-for-sale</t>
  </si>
  <si>
    <t>Proceeds from maturities of securities available-for-sale</t>
  </si>
  <si>
    <t>Proceeds from sales of securities available-for-sale</t>
  </si>
  <si>
    <t>Purchases of property and equipment</t>
  </si>
  <si>
    <t>Net cash provided by investing activities</t>
  </si>
  <si>
    <t>Financing activities</t>
  </si>
  <si>
    <t>Proceeds from exercise of stock options and employee stock purchase pla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
These unaudited condensed consolidated financial statements should
be read in conjunction with the audited consolidated financial
statements and accompanying notes included in the Company’s
Annual Report on Form 10-K for the year ended December 31,
2016, as filed with the SEC.
The preparation of financial statements in conformity with GAAP
requires management to make estimates and assumptions that affect
the amounts reported in the condensed consolidated financial
statements and accompanying notes. Actual results could differ from
those estimates. The results of the Company’s operations for
the three and nine month periods ended September 30, 2017 are
not necessarily indicative of the results to be expected for the
full year.
Non-cash investing activities
The Company had $1.2 million and $8.1 million of accrued
capital expenditures as of September 30, 2017 and
December 31, 2016, respectively. Accrued capital expenditures
have been treated as a non-cash investing activity and,
accordingly, have not been included in the statement of cash flows
until such amounts have been paid in cash.
Investments
The Company invests cash resources primarily in debt securities. In
addition, as of September 30, 2017, the Company held an equity
investment in the common stock of Immunomedics, Inc., or
Immunomedics, as further described in Note 7. These debt and
equity securities are classified as available-for-sale, which are
reported at estimated fair value with unrealized gains and losses
included in accumulated other comprehensive income (loss) in
stockholders’ equity. Realized gains, realized losses and
declines in the value of securities judged to be
other-than-temporary, are included in investment and other income,
net. The cost of investments for purposes of computing realized and
unrealized gains and losses is based on the specific identification
method. Amortization of premiums and accretion of discounts on debt
securities are included in investment and other income, net.
Interest and dividends earned on all securities are included in
investment and other income, net. The Company classifies
investments in debt securities maturing within one year of the
reporting date, or where management’s intent is to use the
investments to fund current operations or to make them available
for current operations, as short-term investments. The Company
classifies its equity investment in Immunomedics in other
non-current asse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
Derivative financial instruments
The Company holds a warrant to purchase 8.7 million shares of
Immunomedics common stock, which is accounted for as a derivative.
The Company does not hold derivative instruments for trading or
speculative purposes. The Company accounts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The Company uses the
Black-Scholes model using observable market inputs to estimate the
fair value of derivatives. The changes in estimated fair value are
recognized as current period income or loss.
Other non-current assets
Other non-current assets included a $5.0 million
non-controlling investment in a privately-held company that is
accounted for under the cost method of accounting. The Company
periodically evaluates the carrying value of the investment if
significant adverse events or circumstances indicate an impairment
in value. As of September 30, 2017, no impairment in value had
been observed.
Long-term incentive plans
The Company has established Long-Term Incentive Plans, or LTIPs.
The LTIPs provide eligible employees with the opportunity to
receive performance-based incentives, which may be comprised of a
cash payment, stock options, and/or restricted stock units. As of
September 30, 2017, the estimated unrecognized compensation
expense related to the LTIPs was $36.0 million. The total
estimate of unrecognized compensation expense is expected to change
in the future for several reasons, including the addition of more
eligible employees, or the addition, termination, or modification
of an LTIP.
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typically range from one to
three years. The agreements with Takeda Pharmaceutical Company
Limited, or Takeda, and Genentech, Inc., a member of the Roche
Group, or Genentech, have performance obligation periods of ten and
seventeen years, respectively. All of the remaining performance
obligation periods for active collaborations are currently expected
to be completed in three years or les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
Recent accounting pronouncements
In May 2014, the Financial Accounting Standards Board, or FASB,
issued an Accounting Standards Update entitled “ASU 2014-09,
Revenue from Contracts with Customers.” The standard requires
entities to recognize revenue through an evaluation that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FASB issued an Accounting Standards
Update entitled “ASU 2015-14, Revenue from Contracts with
Customers: Deferral of the Effective Date”, which defers the
effective date of ASU 2014-09 to the Company’s fiscal year
beginning January 1, 2018. The FASB has continued to issue
accounting standards update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 Company’s preliminary assessment of
this new standard is that it will generally not change the way in
which the Company recognizes product revenue from sales of
ADCETRIS. However, the Company expects that sales-based royalties
and commercial sales-based milestones will be recorded in the
period of the related sale based on estimates, rather than
recording them as reported by the customer. In addition, the
Company expects that the achievement of development milestones
under the Company’s collaborations will be recorded in the
period their achievement becomes probable, which may result in
their recognition earlier than under current accounting principles.
The new standard also requires more extensive disclosures related
to revenue recognition, particularly in quarterly financial
statements. The Company will adopt the standard on January 1,
2018 and intends to use the modified retrospective method of
adoption. The Company is continuing to evaluate the impact of the
standard on all of its revenues, including those mentioned above,
and its assessments may change in the future based on its ongoing
evaluation.
In January 2016, FASB issued an Accounting Standards Update
entitled “ASU 2016-01, Financial Instruments: Overall.”
The standard addresses certain aspects of recognition, measurement,
presentation and disclosure of financial instruments. The Company
will adopt the standard on January 1, 2018 using a modified
retrospective approach. The standard will require that the Company
record changes in the fair value of equity securities in net income
or loss. The implementation of this standard is expected to
increase the volatility of net income or loss to the extent that
the Company continues to hold equity securities.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and expects that the adoption of
the standard will increase assets and liabilities related to the
Company’s operating leases in the consolidated balance
sheets.
In March 2016, FASB issued an Accounting Standard Update entitled
“ASU 2016-09, Compensation – Stock Compensation.”
The standard is intended to simplify certain elements of accounting
for share-based payment transactions, including the income tax
impact, classification of awards as either equity or liabilities,
and classification on the statement of cash flows. In addition, the
standard allows an entity-wide accounting policy election to either
estimate the number of awards that are expected to vest, as
currently required, or account for forfeitures when they occur. The
Company has elected to continue estimating the number of awards
that are expected to vest. The Company adopted the standard as of
January 1, 2017. Since the Company has incurred annual net
losses since its inception and maintains a full valuation allowance
on its net deferred tax assets, the adoption did not have a
material impact on the Company’s financial condition, results
of operations and cash flows.
In October 2016, FASB issued an Accounting Standard Update entitled
“ASU 2016-16, Accounting for Income Taxes: Intra-Entity Asset
Transfers of Assets Other than Inventory.” The standard is
intended to simplify the accounting for intercompany sales of
assets other than inventory. Under current GAAP, the tax effects of
intra-entity asset transfers are deferred until the transferred
asset is sold to a third party or otherwise recovered through use.
Under the new guidance, a reporting entity would recognize the tax
expense from the sale of the asset in the seller’s
jurisdiction when the transfer occurs, even though the pre-tax
effects of that transaction are eliminated in consolidation. Any
deferred tax asset that arises in the buyer’s jurisdiction
would also be recognized at the time of the transfer. The standard
will become effective for the Company beginning on January 1,
2018. The Company is currently evaluating the new standard;
however, since the Company has incurred annual net losses since its
inception and maintains a full valuation allowance on its net
deferred tax assets, the adoption is not expected to have a
material impact on the Company’s financial condition, results
of operations and cash flows, or financial statement
disclosures.
In June 2016, FASB issued an Accounting Standard Update entitled
“ASU 2016-13, Financial Instruments: Credit Losses.”
The objective of the standard is to provide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
In January 2017, FASB issued an Accounting Standard Update
entitled, “ASU 2017-01, Business Combinations: Clarifying the
Definition of a Business.” The objective of the standard is
to clarify the definition of a business with the objective of
adding guidance to assist entities with evaluating whether
transactions should be accounted for as acquisitions of assets or
businesses. The Company adopted this standard on a prospective
basis as of January 1, 2017. The adoption of this standard did
not have a material impact on the Company’s financial
condition, results of operations and cash flows, or financial
statement disclosures.
In May 2017, FASB issued an Accounting Standard Update entitled,
“ASU 2017-09, Compensation—Stock Compensation (Topic
718): Scope of Modification Accounting.” The objective of the
standard is to provide guidance about which changes to the terms or
conditions of a share-based payment award require an entity to
apply modification accounting in Topic 718. The standard is applied
prospectively to awards modified on or after the adoption date. The
Company early adopted this standard on April 1, 2017. The
adoption did not have a material impact on the Company’s
financial condition, results of operations and cash flows.</t>
  </si>
  <si>
    <t>Net Income (Loss) Per Share</t>
  </si>
  <si>
    <t>Earnings Per Share [Abstract]</t>
  </si>
  <si>
    <t>2. 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shares of our common stock outstanding and other dilutive
securities outstanding during the period. The potential dilutive
shares resulting from the assumed exercise of outstanding stock
options and the assumed vesting of restricted stock units were
determined using the treasury stock method. The Company excluded
certain restricted stock units and options to purchase common stock
from the calculation of diluted net income per share that would
have resulted in an anti-dilutive effect for the three months ended
September 30, 2017. The Company excluded all restricted stock
units and options to purchase common stock from the calculation of
basic and diluted net loss per share as such securities were
anti-dilutive for the three months ended September 30, 2016,
and for the nine months ended September 30, 2017, and 2016.
The weighted-average number of restricted stock units and options
to purchase common stock that have been excluded from the number of
shares used to calculate diluted net income (loss) per share
totaled 3,460,000 and 13,272,000 for the three months ended
September 30, 2017 and 2016, respectively, and 13,367,000 and
12,714,000 for the nine months ended September 30, 2017 and
2016, respectively.
The following table summarizes the computation of basic and diluted
net income (loss) per share ($ in thousands, other than per share
amounts):
Three months ended
Nine months ended
2017 2016 2017 2016
Net income (loss) – basic and diluted $ 50,021 $ (31,752 ) $ (66,329 ) $ (84,973 )
Weighted average shares outstanding – basic 143,357 140,928 142,876 140,369
Effect of dilutive securities:
Dilutive effect of common shares from stock options 3,575 0 0 0
Dilutive effect of common shares from restricted stock units 1,136 0 0 0
Weighted average shares outstanding – diluted 148,068 140,928 142,876 140,369
Basic net income (loss) per share $ 0.35 $ (0.23 ) $ (0.46 ) $ (0.61 )
Diluted net income (loss) per share $ 0.34 $ (0.23 ) $ (0.46 ) $ (0.61 )</t>
  </si>
  <si>
    <t>Investments</t>
  </si>
  <si>
    <t>Investments, Debt and Equity Securities [Abstract]</t>
  </si>
  <si>
    <t>3. Investments
Investments consisted of available-for-sale securities as follows
(in thousands):
Amortized Gross Gross Fair
September 30, 2017
U.S. Treasury securities $ 342,412 $ 1 $ (188 ) $ 342,225
Common stock investment in Immunomedics 12,677 29,263 0 41,940
Total $ 355,089 $ 29,264 $ (188 ) $ 384,165
Contractual Maturities (at date of purchase)
Due in one year or less $ 201,836 $ 201,782
Due in one to two years 140,576 140,443
Total $ 342,412 $ 342,225
Amortized Gross Gross Fair
December 31, 2016
U.S. Treasury securities $ 510,356 $ 68 $ (123 ) $ 510,301
Contractual Maturities (at date of purchase)
Due in one year or less $ 229,856 $ 229,864
Due in one to two years 280,500 280,437
Total $ 510,356 $ 510,301
Investments classified as available-for-sale securities are
presented in the accompanying consolidated balance sheets as
follows (in thousands):
September 30, December 31,
Short-term investments $ 322,258 $ 480,313
Long-term investments 19,967 29,988
Other non-current assets—Common stock investment in
Immunomedics 41,940 0
Total $ 384,165 $ 510,301
The aggregate estimated fair value of the Company’s
investments with unrealized losses was as follows (in
thousands):
Period of continuous unrealized loss
12 Months or less
Greater than 12 months
Fair Gross Fair Gross
September 30, 2017
U.S. Treasury securities $ 282,236 $ (174 ) $ 19,993 $ (14 )
December 31, 2016
U.S. Treasury securities $ 200,327 $ (123 ) $ NA $ NA</t>
  </si>
  <si>
    <t>Fair Value</t>
  </si>
  <si>
    <t>Fair Value Disclosures [Abstract]</t>
  </si>
  <si>
    <t>4. Fair value
The Company holds short-term and long-term available-for-sale
securities, and the Immunomedics common stock warrant that are
measured at fair value, which is determined on a recurring basis
according to a fair value hierarchy that prioritizes the inputs and
assumptions used, and th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inputs that are both significant to the fair value measurement and
unobservable.
The determination of a financial instrument’s level within
the fair value hierarchy is based on an assessment of the lowest
level of any input that is significant to the fair value
measurement. The Company considers observable data to be market
data which is readily available, regularly distributed or updated,
reliable and verifiable, not proprietary, and provided by
independent sources that are actively involved in the relevant
market.
Level 1 investments are valued based on quoted market prices
in active markets. The Company estimates the fair value of Level 2
instruments utilizing the Black-Scholes valuation model, for which
all significant inputs are observable, either directly or
indirectly, to estimate fair value. The Company did not hold any
Level 3 investments as of September 30, 2017 or
December 31, 2016 and did not transfer any investments between
Levels 1, 2 and 3 during the nine months ended September 30,
2017.
The following table presents the Company’s debt and equity
securities by level within the fair value hierarchy for the periods
presented (in thousands):
Fair value measurement using:
Quoted prices Other Significant Total
As of September 30, 2017
Short-term investments—U.S. Treasury securities $ 322,258 $ 0 $ 0 $ 322,258
Long-term investments—U.S. Treasury securities 19,967 0 0 19,967
Other non-current assets – Common stock warrant in
Immunomedics 0 78,714 0 78,714
Other non-current assets—Common stock investment in
Immunomedics 41,940 0 0 41,940
Total $ 384,165 $ 78,714 $ 0 $ 462,879
Fair value measurement
using:
Quoted prices Other Significant Total
As of December 31, 2016
Short-term investments—U.S. Treasury securities $ 480,313 $ 0 $ 0 $ 480,313
Long-term investments—U.S. Treasury securities 29,988 0 0 29,988
Total $ 510,301 $ 0 $ 0 $ 510,301</t>
  </si>
  <si>
    <t>Inventory Disclosure [Abstract]</t>
  </si>
  <si>
    <t>5. Inventories
The following table presents the Company’s inventories of
ADCETRIS (in thousands):
September 30, December 31,
Raw materials $ 51,656 $ 62,516
Work in process 0 8
Finished goods 9,181 5,600
Total $ 60,837 $ 68,124
The Company capitalizes ADCETRIS inventory costs. ADCETRIS
inventory that is deployed into clinical, research or development
use is charged to research and development expense when it is no
longer available for use in commercial sales. The Company does not
capitalize manufacturing costs for any of its product
candidates.</t>
  </si>
  <si>
    <t>Income Taxes</t>
  </si>
  <si>
    <t>Income Tax Disclosure [Abstract]</t>
  </si>
  <si>
    <t>6. Income taxes
The Company has recorded income tax benefits in investment and
other income, net, of $2.7 million and $5.4 million for the three
and nine months ended September 30, 2017, respectively, in
connection with unrealized gains on available-for-sale securities.
The Company has not recorded a provision for income tax expense for
the quarter ended September 30, 2017 as the Company expects to
report a net loss for the full year ending December 31, 2017,
and continues to maintain a full valuation allowance on the net
deferred tax assets.</t>
  </si>
  <si>
    <t>Immunomedics Stock Purchase Agreement</t>
  </si>
  <si>
    <t>Text Block [Abstract]</t>
  </si>
  <si>
    <t>7. Immunomedics stock purchase agreement
In February 2017, the Company paid Immunomedics $14.7 million
for 3.0 million shares of Immunomedics common stock and a
warrant to purchase an additional 8.7 million shares of
Immunomedics common stock at an exercise price of $4.90 per share,
pursuant to a stock purchase agreement. The consideration was
allocated between the common stock and the warrant based on the
relative fair values as of the purchase date, or $12.7 million
and $2.0 million, respectively. The shares of common stock
were classified as available-for-sale securities and carried at
estimated fair value with unrealized gains and losses included in
accumulated other comprehensive income (loss) in
stockholders’ equity. The common stock investment was
included in other non-current assets as of September 30,
2017.
Based on management’s assessment, the $2.0 million value
allocated to the warrant was determined to be substantially
impaired as of March 31, 2017, and therefore was charged to
investment and other income, net, for the nine months ended
September 30, 2017. In September 2017, Immunomedics registered
the resale of the shares of Immunomedics common stock underlying
the warrant under the Securities Act of 1933, as amended, and as a
result, the warrant met the definition of a derivative under ASC
815 as of September 30, 2017. Consequently, the Company
recorded a gain of $78.7 million and $76.7 million in investment
and other income, net, resulting from the change in the fair value
of the warrant derivative for the three and nine months ended
September 30, 2017, respectively. The warrant was recorded at
its fair value of $78.7 million in other non-current assets as of
September 30, 2017, and is exercisable by the Company until
December 31, 2017.</t>
  </si>
  <si>
    <t>Legal Matters</t>
  </si>
  <si>
    <t>Commitments and Contingencies Disclosure [Abstract]</t>
  </si>
  <si>
    <t>8. Legal matters
On January 10, 2017, the Company became a named defendant in a
securities class action complaint filed in the United States
District Court for the Western District of Washington, or the
Court, seeking compensatory damages of an undisclosed amount. On
October 18, 2017, the Court granted the Company’s motion
to dismiss with leave for plaintiff to file a second consolidated
amended complaint.
On March 29, 2017, a stockholder derivative lawsuit was filed
in Washington Superior Court for the County of Snohomish, or the
Snohomish County Superior Court, naming as defendants certain of
the Company’s current and former executive officers and
members of its board of directors. The Company is named as a
nominal defendant. On October 18, 2017, in light of the
granting of the Company’s motion to dismiss in the securities
class action complaint, the parties in the stockholder derivative
lawsuit filed a joint status report with the Snohomish County
Superior Court stipulating to continue to stay the derivative
lawsuit pending further developments in the securities class
action.
The Company does not believe it is feasible to predict or determine
the ultimate outcome or resolution of these proceedings, or to
estimate the amount of, or potential range of, loss with respect to
these proceedings. In addition, the timing of the final resolution
of these proceedings is uncertain. As a result of these lawsuits,
the Company will incur litigation expenses and may incur
indemnification expenses, and potential resolutions of the lawsuits
could include settlements requiring payments. Those expenses
could have a material impact on the Company’s financial
position, results of operations, and cash flows.
On February 13, 2017, the Company was named a co-defendant in
a lawsuit filed by venBio Select Advisors LLC, or venBio, in the
Delaware Chancery Court against the members of the board of
directors of Immunomedics. On May 4, 2017, the Company and
Immunomedics agreed to terminate the license agreement between the
parties and to amend the term of the Immunomedics common stock
warrant to be exercisable by the Company only until
December 31, 2017, and in connection therewith, Immunomedics
and venBio agreed to fully settle, resolve and release the Company,
and the Company agreed to fully settle, resolve and release
Immunomedics and venBio, from all disputes, claims and liabilities
arising from the license agreement and the transactions
contemplated thereby, subject to the terms of the related
termination agreement and settlement agreement. The termination
agreement between Immunomedics and the Company and the settlement
of the venBio lawsuit were effective August 25, 2017.</t>
  </si>
  <si>
    <t>Subsequent Event</t>
  </si>
  <si>
    <t>Subsequent Events [Abstract]</t>
  </si>
  <si>
    <t>9. Subsequent event
Closing of Manufacturing Facility Acquisition
On July 30 and July 31, 2017, the Company entered into
certain agreements to acquire a biologics manufacturing facility
located in Bothell, Washington. As part of the transaction, the
Company and Bristol Myers Squibb Company, or BMS, through BMS or
its wholly-owned subsidiary, entered into an assignment and
assumption agreement, or the Assignment Agreement, an asset
purchase agreement, or the Asset Purchase Agreement, and agreed to
enter into certain ancillary transitional service agreements
effective upon the closing of the transactions contemplated by the
Asset Purchase Agreement.
Under the Assignment Agreement, on July 30, 2017, BMS assigned
to the Company all of its rights and obligations under a purchase
agreement, or the Purchase Agreement, pursuant to which BMS agreed
to purchase the manufacturing facility site location, which
includes the underlying real estate and the manufacturing building,
from BMR-3450 Monte Villa Parkway LLC, or BMR. The purchase
price was $17.8 million, which the Company recorded in
property and equipment, net as of September 30, 2017. Under
the terms of the Purchase Agreement, the Company assumed
BMR’s obligations under a lease between BMS and BMR, or the
Lease, under which BMS occupied the manufacturing facility site
location until October 1, 2017. The Lease terminated upon the
closing of the transactions contemplated by the Asset Purchase
Agreement on October 1, 2017.
On October 1, 2017, the Company completed the acquisition of
certain equipment and improvements from BMS in exchange for a
payment of approximately $25.5 million. In addition, the
Company hired the employees who were employed by BMS at the
manufacturing facility site location. The acquisition of the
manufacturing facility and the related assets and liabilities will
be accounted for as a business combination using the acquisition
method. The purchase price will be allocated to the assets acquired
and liabilities assumed, and the Company expects to include a
preliminary determination in its consolidated financial statements
for the year ending December 31, 2017.
The Company also entered into a clinical manufacturing services
agreement on October 1, 2017, under which the Company agreed
to manufacture certain BMS clinical product candidates in
accordance with prescribed production schedules and quantities
through the later of December 31, 2018 or when certain
technical transfer activities have been completed, and to maintain
personnel, equipment and expertise sufficient to perform the agreed
upon services. BMS will compensate the Company for services
rendered under the clinical manufacturing services agreement, based
on an agreed upon rate for use of the facility and employees.</t>
  </si>
  <si>
    <t>Summary of Significant Accounting Policies (Policies)</t>
  </si>
  <si>
    <t>Basis of presentation</t>
  </si>
  <si>
    <t>Basis of presentation
The accompanying unaudited condensed consolidated financial
statements reflect the accounts of Seattle Genetics, Inc. and its
wholly-owned subsidiaries (collectively “Seattle
Genetics” or the “Company”). All intercompany
transactions and balances have been eliminated. Management has
determined that the Company operates in one segment: the
development and sale of pharmaceutical products on its own behalf
or in collaboration with others. Substantially all of the
Company’s assets and revenues are related to operations in
the United States; however, the Company also has subsidiaries in
Canada, Switzerland and the United Kingdom.
The condensed consolidated balance sheet data as of
December 31, 2016 were derived from audited financial
statements not included in this quarterly report on Form 10-Q. The
accompanying unaudited condensed consolidated financial statements
have been prepared in accordance with the rules and regulations of
the Securities and Exchange Commission, or SEC, and generally
accepted accounting principles in the United States of America, or
GAAP, for unaudited condensed consolidated financial information.
Accordingly, they do not include all of the information and
foot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Unless indicated otherwise, all amounts presented in financial
tables are presented in thousands, except for per share and par
value amounts.</t>
  </si>
  <si>
    <t>Non-cash investing activities</t>
  </si>
  <si>
    <t>Non-cash investing activities
The Company had $1.2 million and $8.1 million of accrued
capital expenditures as of September 30, 2017 and
December 31, 2016, respectively. Accrued capital expenditures
have been treated as a non-cash investing activity and,
accordingly, have not been included in the statement of cash flows
until such amounts have been paid in cash.</t>
  </si>
  <si>
    <t>Investments
The Company invests cash resources primarily in debt securities. In
addition, as of September 30, 2017, the Company held an equity
investment in the common stock of Immunomedics, Inc., or
Immunomedics, as further described in Note 7. These debt and
equity securities are classified as available-for-sale, which are
reported at estimated fair value with unrealized gains and losses
included in accumulated other comprehensive income (loss) in
stockholders’ equity. Realized gains, realized losses and
declines in the value of securities judged to be
other-than-temporary, are included in investment and other income,
net. The cost of investments for purposes of computing realized and
unrealized gains and losses is based on the specific identification
method. Amortization of premiums and accretion of discounts on debt
securities are included in investment and other income, net.
Interest and dividends earned on all securities are included in
investment and other income, net. The Company classifies
investments in debt securities maturing within one year of the
reporting date, or where management’s intent is to use the
investments to fund current operations or to make them available
for current operations, as short-term investments. The Company
classifies its equity investment in Immunomedics in other
non-current asse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Derivative financial instruments</t>
  </si>
  <si>
    <t>Derivative financial instruments
The Company holds a warrant to purchase 8.7 million shares of
Immunomedics common stock, which is accounted for as a derivative.
The Company does not hold derivative instruments for trading or
speculative purposes. The Company accounts for financial
instruments as derivatives when the instrument includes an
underlying and notional amount or payment provision, an initial net
investment, and a net settlement. Derivative financial instruments
are measured at fair value on the issuance date and are revalued on
each subsequent balance sheet date. The Company uses the
Black-Scholes model using observable market inputs to estimate the
fair value of derivatives. The changes in estimated fair value are
recognized as current period income or loss.</t>
  </si>
  <si>
    <t>Other non-current assets
Other non-current assets included a $5.0 million
non-controlling investment in a privately-held company that is
accounted for under the cost method of accounting. The Company
periodically evaluates the carrying value of the investment if
significant adverse events or circumstances indicate an impairment
in value. As of September 30, 2017, no impairment in value had
been observed.</t>
  </si>
  <si>
    <t>Long-term incentive plans</t>
  </si>
  <si>
    <t>Long-term incentive plans
The Company has established Long-Term Incentive Plans, or LTIPs.
The LTIPs provide eligible employees with the opportunity to
receive performance-based incentives, which may be comprised of a
cash payment, stock options, and/or restricted stock units. As of
September 30, 2017, the estimated unrecognized compensation
expense related to the LTIPs was $36.0 million. The total
estimate of unrecognized compensation expense is expected to change
in the future for several reasons, including the addition of more
eligible employees, or the addition, termination, or modification
of an LTIP.</t>
  </si>
  <si>
    <t>Revenue recognition</t>
  </si>
  <si>
    <t>Revenue recognition
The Company’s revenues are comprised of ADCETRIS ®
Net product sales
The Company sells ADCETRIS through a limited number of
pharmaceutical distributors in the U.S. and Canada. Customers order
ADCETRIS through these distributors and the Company typically ships
product directly to the customer. The Company records product sales
when title and risk of loss pass, which generally occurs upon
delivery of the product to the customer. Product sales are recorded
net of estimated government-mandated rebates and chargebacks,
distribution fees, estimated product returns and other deductions.
Accruals are established for these deductions and actual amounts
incurred are offset against applicable accruals. The Company
reflects these accruals as either a reduction in the related
account receivable from the distributor, or as an accrued liability
depending on the nature of the sales deduction. Sales deductions
are based on management’s estimates that consider payer mix
in target markets and experience to date. These estimates involve a
substantial degree of judgment.
Government-mandated rebates and chargebacks
Distribution fees, product returns and other deductions
Collaboration and license agreement revenues
The Company has developed a proprietary technology for linking
cytotoxic agents to monoclonal antibodies called antibody-drug
conjugates, or ADCs. This proprietary technology is the basis of
ADC collaborations that the Company has entered into in the
ordinary course of its business with a number of biotechnology and
pharmaceutical companies. Under these ADC collaboration agreements,
the Company grants its collaborators research and commercial
licenses to the Company’s technology and provides technology
transfer services, technical advice, supplies and services for a
period of time.
If there are continuing performance obligations, the Company uses a
time-based proportional performance model to recognize revenue over
the Company’s performance period for the related agreement.
Collaboration and license agreements are evaluated to determine
whether the multiple elements and associated deliverables can be
considered separate units of accounting. To date, the
pre-commercial deliverables under the Company’s collaboration
and license agreements have not qualified as separate units of
accounting. The assessment of multiple element arrangements
requires judgment in order to determine the appropriate point in
time, or period of time, that revenue should be recognized. The
Company believes that the development period in each agreement is a
reasonable estimate of the performance obligation period of such
agreement. Accordingly, all amounts received or due, including any
upfront payments, maintenance fees, development and regulatory
milestone payments and reimbursement payments, are recognized as
revenue over the performance obligation periods of each agreement.
These performance obligation periods typically range from one to
three years. The agreements with Takeda Pharmaceutical Company
Limited, or Takeda, and Genentech, Inc., a member of the Roche
Group, or Genentech, have performance obligation periods of ten and
seventeen years, respectively. All of the remaining performance
obligation periods for active collaborations are currently expected
to be completed in three years or less. When no performance
obligations are required of the Company, or following the
completion of the performance obligation period, such amounts are
recognized as revenue when collectibility is reasonably assured.
Generally, all amounts received or due other than sales-based
milestones and royalties are classified as collaboration and
license agreement revenues as they are earned. Sales-based
milestones and royalties are recognized as royalty revenue as they
are reported to the Company.
The Company’s collaboration and license agreements include
contractual milestones. Generally, the milestone events contained
in the Company’s collaboration and license agreements
coincide with the progression of the collaborators’ product
candidates from development, to regulatory approval and then to
commercialization and fall into the following categories.
Development milestones in the Company’s collaborations may
include the following types of events:
• Designation of a product candidate or
initiation of preclinical studies. The Company’s
collaborators must undertake significant preclinical research and
studies to make a determination of the suitability of a product
candidate and the time from those studies or designation to
initiation of a clinical trial may take several years.
• Initiation of a phase 1 clinical
trial. Generally, phase 1 clinical trials may take one to two years
to complete.
• Initiation of a phase 2 clinical
trial. Generally, phase 2 clinical trials may take one to three
years to complete.
• Initiation of a phase 3 clinical
trial. Generally, phase 3 clinical trials may take two to six years
to complete.
Regulatory milestones in the Company’s collaborations may
include the following types of events:
• Filing of regulatory applications for
marketing approval such as a Biologics License Application in the
United States or a Marketing Authorization Application in Europe.
Generally, it may take up to twelve months to prepare and submit
regulatory filings.
• Receiving marketing approval in a
major market, such as in the United States, Europe, Japan or other
significant countries. Generally, it may take up to three years
after a marketing application is submitted to obtain approval for
marketing and pricing from the applicable regulatory agency.
Commercialization milestones in the Company’s collaborations
may include the following types of events:
• First commercial sale in a particular
market, such as in the United States, Europe, Japan or other
significant countries.
• Product sales in excess of a
pre-specified threshold. The amount of time to achieve this type of
milestone depends on several factors, including, but not limited
to, the dollar amount of the threshold, the pricing of the product,
market penetration of the product and the rate at which customers
begin using the product.
The Company’s ADC collaborators are solely responsible for
the development of their product candidates and the achievement of
milestones in any of the categories identified above is based
solely on the collaborators’ efforts.
In the case of the Company’s ADCETRIS collaboration with
Takeda, the Company may be involved in certain development
activities; however, the achievement of milestone events under the
agreement is primarily based on activities undertaken by
Takeda.
The process of successfully developing a product candidate,
obtaining regulatory approval and ultimately commercializing a
product candidate is highly uncertain and the attainment of any
milestones is therefore uncertain and difficult to predict. In
addition, since the Company does not take a substantive role or
control the research, development or commercialization of any
products generated by its ADC collaborators, the Company is not
able to reasonably estimate when, if at all, any milestone payments
or royalties may be payable to the Company by its ADC
collaborators. As such, the milestone payments associated with its
ADC collaborations involve a substantial degree of uncertainty and
risk that they may never be received. Similarly, even in those
collaborations where the Company may have an active role in the
development of the product candidate, such as the Company’s
ADCETRIS collaboration with Takeda, the attainment of a milestone
is based on the collaborator’s activities and is generally
outside the direction and control of the Company.
The Company generally invoices its collaborators and licensees on a
monthly or quarterly basis, or upon the completion of the effort or
achievement of a milestone, based on the terms of each agreement.
Deferred revenue arises from amounts received in advance of the
culmination of the earnings process and is recognized as revenue in
future periods when the applicable revenue recognition criteria
have been met. Deferred revenue expected to be recognized within
the next twelve months is classified as a current liability.
Royalty revenues and cost of royalty revenues
Royalty revenues primarily reflect amounts earned under the
ADCETRIS collaboration with Takeda. These royalties include sales
royalties, which are based on a percentage of Takeda’s net
sales at rates that range from the mid-teens to the mid-twenties
based on sales volume, and commercial sales-based milestones.
Takeda bears a portion of third-party royalty costs owed on its
sales of ADCETRIS. This amount is included in royalty revenue in
the Company’s consolidated financial statements. Cost of
royalty revenues reflects amounts owed to the Company’s
third-party licensors related to Takeda’s sales of ADCETRIS.
These amounts are recognized in the quarter in which Takeda reports
its sales activity to the Company, which is the quarter following
the related sales. Royalty revenues also include amounts earned in
connection with the Company’s ADC collaborations.</t>
  </si>
  <si>
    <t>Recent accounting pronouncements</t>
  </si>
  <si>
    <t>Recent accounting pronouncements
In May 2014, the Financial Accounting Standards Board, or FASB,
issued an Accounting Standards Update entitled “ASU 2014-09,
Revenue from Contracts with Customers.” The standard requires
entities to recognize revenue through an evaluation that includes
identification of the contract, identification of the performance
obligations, determination of the transaction price, allocation of
the transaction price to the performance obligations, and
recognition of revenue as the entity satisfies the performance
obligations. In August 2015, FASB issued an Accounting Standards
Update entitled “ASU 2015-14, Revenue from Contracts with
Customers: Deferral of the Effective Date”, which defers the
effective date of ASU 2014-09 to the Company’s fiscal year
beginning January 1, 2018. The FASB has continued to issue
accounting standards updates to clarify and provide implementation
guidance related to Revenue from Contracts with Customers,
including “ASU 2016-08, Revenue from Contract with Customers:
Principal versus Agent Considerations”, “ASU 2016-10,
Revenue from Contracts with Customers: Identifying Performance
Obligations and Licensing”, “ASU 2016-12, Revenue from
Contracts with Customers: Narrow-Scope Improvements and Practical
Expedients” and “ASU 2016-20, Technical Corrections and
Improvements to Topic 606, Revenue from Contracts with
Customers.” The Company’s preliminary assessment of
this new standard is that it will generally not change the way in
which the Company recognizes product revenue from sales of
ADCETRIS. However, the Company expects that sales-based royalties
and commercial sales-based milestones will be recorded in the
period of the related sale based on estimates, rather than
recording them as reported by the customer. In addition, the
Company expects that the achievement of development milestones
under the Company’s collaborations will be recorded in the
period their achievement becomes probable, which may result in
their recognition earlier than under current accounting principles.
The new standard also requires more extensive disclosures related
to revenue recognition, particularly in quarterly financial
statements. The Company will adopt the standard on January 1,
2018 and intends to use the modified retrospective method of
adoption. The Company is continuing to evaluate the impact of the
standard on all of its revenues, including those mentioned above,
and its assessments may change in the future based on its ongoing
evaluation.
In January 2016, FASB issued an Accounting Standards Update
entitled “ASU 2016-01, Financial Instruments: Overall.”
The standard addresses certain aspects of recognition, measurement,
presentation and disclosure of financial instruments. The Company
will adopt the standard on January 1, 2018 using a modified
retrospective approach. The standard will require that the Company
record changes in the fair value of equity securities in net income
or loss. The implementation of this standard is expected to
increase the volatility of net income or loss to the extent that
the Company continues to hold equity securities.
In February 2016, FASB issued an Accounting Standards Update
entitled “ASU 2016-02, Leases.” The standard requires
entities to recognize in the consolidated balance sheet a liability
to make lease payments and a right-of-use asset representing its
right to use the underlying asset for the lease term. The standard
will become effective for the Company beginning January 1,
2019, with early adoption permitted. The Company is currently
evaluating the guidance to determine the potential impact on its
financial condition, results of operations and cash flows, and
financial statement disclosures, and expects that the adoption of
the standard will increase assets and liabilities related to the
Company’s operating leases in the consolidated balance
sheets.
In March 2016, FASB issued an Accounting Standard Update entitled
“ASU 2016-09, Compensation – Stock Compensation.”
The standard is intended to simplify certain elements of accounting
for share-based payment transactions, including the income tax
impact, classification of awards as either equity or liabilities,
and classification on the statement of cash flows. In addition, the
standard allows an entity-wide accounting policy election to either
estimate the number of awards that are expected to vest, as
currently required, or account for forfeitures when they occur. The
Company has elected to continue estimating the number of awards
that are expected to vest. The Company adopted the standard as of
January 1, 2017. Since the Company has incurred annual net
losses since its inception and maintains a full valuation allowance
on its net deferred tax assets, the adoption did not have a
material impact on the Company’s financial condition, results
of operations and cash flows.
In October 2016, FASB issued an Accounting Standard Update entitled
“ASU 2016-16, Accounting for Income Taxes: Intra-Entity Asset
Transfers of Assets Other than Inventory.” The standard is
intended to simplify the accounting for intercompany sales of
assets other than inventory. Under current GAAP, the tax effects of
intra-entity asset transfers are deferred until the transferred
asset is sold to a third party or otherwise recovered through use.
Under the new guidance, a reporting entity would recognize the tax
expense from the sale of the asset in the seller’s
jurisdiction when the transfer occurs, even though the pre-tax
effects of that transaction are eliminated in consolidation. Any
deferred tax asset that arises in the buyer’s jurisdiction
would also be recognized at the time of the transfer. The standard
will become effective for the Company beginning on January 1,
2018. The Company is currently evaluating the new standard;
however, since the Company has incurred annual net losses since its
inception and maintains a full valuation allowance on its net
deferred tax assets, the adoption is not expected to have a
material impact on the Company’s financial condition, results
of operations and cash flows, or financial statement
disclosures.
In June 2016, FASB issued an Accounting Standard Update entitled
“ASU 2016-13, Financial Instruments: Credit Losses.”
The objective of the standard is to provide information about
expected credit losses on financial instruments at each reporting
date, and to change how other than temporary impairments on
investments securities are recorded. The standard will become
effective for the Company beginning on January 1, 2020 with
early adoption permitted. The Company is currently evaluating the
guidance to determine the potential impact on its financial
condition, results of operations and cash flows, and financial
statement disclosures.
In January 2017, FASB issued an Accounting Standard Update
entitled, “ASU 2017-01, Business Combinations: Clarifying the
Definition of a Business.” The objective of the standard is
to clarify the definition of a business with the objective of
adding guidance to assist entities with evaluating whether
transactions should be accounted for as acquisitions of assets or
businesses. The Company adopted this standard on a prospective
basis as of January 1, 2017. The adoption of this standard did
not have a material impact on the Company’s financial
condition, results of operations and cash flows, or financial
statement disclosures.
In May 2017, FASB issued an Accounting Standard Update entitled,
“ASU 2017-09, Compensation—Stock Compensation (Topic
718): Scope of Modification Accounting.” The objective of the
standard is to provide guidance about which changes to the terms or
conditions of a share-based payment award require an entity to
apply modification accounting in Topic 718. The standard is applied
prospectively to awards modified on or after the adoption date. The
Company early adopted this standard on April 1, 2017. The
adoption did not have a material impact on the Company’s
financial condition, results of operations and cash flows.</t>
  </si>
  <si>
    <t>Net Income (Loss) Per Share (Tables)</t>
  </si>
  <si>
    <t>Summary of Basic and Diluted Net Income (Loss) Per Share</t>
  </si>
  <si>
    <t>The following table summarizes the computation of basic and diluted
net income (loss) per share ($ in thousands, other than per share
amounts):
Three months ended
Nine months ended
2017 2016 2017 2016
Net income (loss) – basic and diluted $ 50,021 $ (31,752 ) $ (66,329 ) $ (84,973 )
Weighted average shares outstanding – basic 143,357 140,928 142,876 140,369
Effect of dilutive securities:
Dilutive effect of common shares from stock options 3,575 0 0 0
Dilutive effect of common shares from restricted stock units 1,136 0 0 0
Weighted average shares outstanding – diluted 148,068 140,928 142,876 140,369
Basic net income (loss) per share $ 0.35 $ (0.23 ) $ (0.46 ) $ (0.61 )
Diluted net income (loss) per share $ 0.34 $ (0.23 ) $ (0.46 ) $ (0.61 )</t>
  </si>
  <si>
    <t>Investments (Tables)</t>
  </si>
  <si>
    <t>Available-for-Sale Securities</t>
  </si>
  <si>
    <t>Investments consisted of available-for-sale securities as follows
(in thousands):
Amortized Gross Gross Fair
September 30, 2017
U.S. Treasury securities $ 342,412 $ 1 $ (188 ) $ 342,225
Common stock investment in Immunomedics 12,677 29,263 0 41,940
Total $ 355,089 $ 29,264 $ (188 ) $ 384,165
Contractual Maturities (at date of purchase)
Due in one year or less $ 201,836 $ 201,782
Due in one to two years 140,576 140,443
Total $ 342,412 $ 342,225
Amortized Gross Gross Fair
December 31, 2016
U.S. Treasury securities $ 510,356 $ 68 $ (123 ) $ 510,301
Contractual Maturities (at date of purchase)
Due in one year or less $ 229,856 $ 229,864
Due in one to two years 280,500 280,437
Total $ 510,356 $ 510,301</t>
  </si>
  <si>
    <t>Summary of Investments Classified as Available-for-Sale Securities</t>
  </si>
  <si>
    <t>Investments classified as available-for-sale securities are
presented in the accompanying consolidated balance sheets as
follows (in thousands):
September 30, December 31,
Short-term investments $ 322,258 $ 480,313
Long-term investments 19,967 29,988
Other non-current assets—Common stock investment in
Immunomedics 41,940 0
Total $ 384,165 $ 510,301</t>
  </si>
  <si>
    <t>Estimated Fair Value of Investments with Unrealized Losses</t>
  </si>
  <si>
    <t>The aggregate estimated fair value of the Company’s
investments with unrealized losses was as follows (in
thousands):
Period of continuous unrealized loss
12 Months or less
Greater than 12 months
Fair Gross Fair Gross
September 30, 2017
U.S. Treasury securities $ 282,236 $ (174 ) $ 19,993 $ (14 )
December 31, 2016
U.S. Treasury securities $ 200,327 $ (123 ) $ NA $ NA</t>
  </si>
  <si>
    <t>Fair Value (Tables)</t>
  </si>
  <si>
    <t>Schedule of Debt and Equity Securities by Level within Fair Value Hierarchy</t>
  </si>
  <si>
    <t>The following table presents the Company’s debt and equity
securities by level within the fair value hierarchy for the periods
presented (in thousands):
Fair value measurement using:
Quoted prices Other Significant Total
As of September 30, 2017
Short-term investments—U.S. Treasury securities $ 322,258 $ 0 $ 0 $ 322,258
Long-term investments—U.S. Treasury securities 19,967 0 0 19,967
Other non-current assets – Common stock warrant in
Immunomedics 0 78,714 0 78,714
Other non-current assets—Common stock investment in
Immunomedics 41,940 0 0 41,940
Total $ 384,165 $ 78,714 $ 0 $ 462,879
Fair value measurement
using:
Quoted prices Other Significant Total
As of December 31, 2016
Short-term investments—U.S. Treasury securities $ 480,313 $ 0 $ 0 $ 480,313
Long-term investments—U.S. Treasury securities 29,988 0 0 29,988
Total $ 510,301 $ 0 $ 0 $ 510,301</t>
  </si>
  <si>
    <t>Inventories (Tables)</t>
  </si>
  <si>
    <t>Schedule of Inventories</t>
  </si>
  <si>
    <t>The following table presents the Company’s inventories of
ADCETRIS (in thousands):
September 30, December 31,
Raw materials $ 51,656 $ 62,516
Work in process 0 8
Finished goods 9,181 5,600
Total $ 60,837 $ 68,124</t>
  </si>
  <si>
    <t>Summary of Significant Accounting Policies - Additional Information (Detail)</t>
  </si>
  <si>
    <t>Sep. 30, 2017USD ($)shares</t>
  </si>
  <si>
    <t>Sep. 30, 2017USD ($)Segmentshares</t>
  </si>
  <si>
    <t>Dec. 31, 2016USD ($)</t>
  </si>
  <si>
    <t>Feb. 28, 2017shares</t>
  </si>
  <si>
    <t>Summary Of Significant Accounting Policies [Line Items]</t>
  </si>
  <si>
    <t>Number of reporting segment operated | Segment</t>
  </si>
  <si>
    <t>Accrued capital expenditures</t>
  </si>
  <si>
    <t>Cost method investment, carrying value</t>
  </si>
  <si>
    <t>Impairment of investments</t>
  </si>
  <si>
    <t>LTIP estimated unrecognized compensation expense</t>
  </si>
  <si>
    <t>Number of days allowed to the customer to return product for expiration or damage</t>
  </si>
  <si>
    <t>30 days</t>
  </si>
  <si>
    <t>Immunomedics [Member] | Common Stock Warrant in Immunomedics [Member]</t>
  </si>
  <si>
    <t>Warrant to purchase additional shares of Immunomedics common stock | shares</t>
  </si>
  <si>
    <t>Collaboration and License Agreement Revenues [Member] | Takeda [Member]</t>
  </si>
  <si>
    <t>Performance obligation period, years</t>
  </si>
  <si>
    <t>10 years</t>
  </si>
  <si>
    <t>Collaboration and License Agreement Revenues [Member] | Genentech [Member]</t>
  </si>
  <si>
    <t>17 years</t>
  </si>
  <si>
    <t>Minimum [Member] | Collaboration and License Agreement Revenues [Member]</t>
  </si>
  <si>
    <t>Performance obligation periods of each agreement, years</t>
  </si>
  <si>
    <t>1 year</t>
  </si>
  <si>
    <t>Maximum [Member] | Collaboration and License Agreement Revenues [Member]</t>
  </si>
  <si>
    <t>3 years</t>
  </si>
  <si>
    <t>Remaining performance obligation period, years</t>
  </si>
  <si>
    <t>Net Income (Loss) Per Share - Additional Information (Detail) - shares</t>
  </si>
  <si>
    <t>Stock Options and RSUs [Member]</t>
  </si>
  <si>
    <t>Antidilutive Securities Excluded from Computation of Earnings Per Share [Line Items]</t>
  </si>
  <si>
    <t>Weighted-average shares that have been excluded from the number of shares used to calculate diluted net income(loss) per share</t>
  </si>
  <si>
    <t>Net Income (Loss) Per Share - Summary of Basic and Diluted Net Income (Loss) Per Share (Detail) - USD ($) $ / shares in Units, shares in Thousands, $ in Thousands</t>
  </si>
  <si>
    <t>Net income (loss) - basic and diluted</t>
  </si>
  <si>
    <t>Weighted average shares outstanding - basic</t>
  </si>
  <si>
    <t>Effect of dilutive securities:</t>
  </si>
  <si>
    <t>Weighted average shares outstanding - diluted</t>
  </si>
  <si>
    <t>Basic net income (loss) per share</t>
  </si>
  <si>
    <t>Diluted net income (loss) per share</t>
  </si>
  <si>
    <t>Stock Options [Member]</t>
  </si>
  <si>
    <t>Dilutive effect of common shares</t>
  </si>
  <si>
    <t>Restricted Stock Units [Member]</t>
  </si>
  <si>
    <t>Investments - Available-for-Sale Securities (Detail) - USD ($) $ in Thousands</t>
  </si>
  <si>
    <t>12 Months Ended</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Common Stock Investment in Immunomedics [Member]</t>
  </si>
  <si>
    <t>Debt Securities [Member]</t>
  </si>
  <si>
    <t>Debt Securities [Member] | U.S. Treasury Securities [Member]</t>
  </si>
  <si>
    <t>Debt Securities [Member] | Contractual Maturities Due in One Year or Less [Member]</t>
  </si>
  <si>
    <t>Debt Securities [Member] | Contractual Maturities Due in One to Two Years [Member]</t>
  </si>
  <si>
    <t>Investments - Summary of Investments Classified as Available-for-Sale Securities (Detail) - USD ($) $ in Thousands</t>
  </si>
  <si>
    <t>Other non-current assets-Common stock investment in Immunomedics</t>
  </si>
  <si>
    <t>Total</t>
  </si>
  <si>
    <t>Investments - Estimated Fair Value of Investments with Unrealized Losses (Detail) - U.S. Treasury Securities [Member] - USD ($) $ in Thousands</t>
  </si>
  <si>
    <t>Available-for-sale securities, Period of continuous unrealized loss, 12 Months or less, Fair value</t>
  </si>
  <si>
    <t>Available-for-sale securities, Period of continuous unrealized loss, 12 Months or less, Gross unrealized losses</t>
  </si>
  <si>
    <t>Available-for-sale securities, Period of continuous unrealized loss, Greater than 12 months, Fair value</t>
  </si>
  <si>
    <t>Available-for-sale securities, Period of continuous unrealized loss, Greater than 12 months, Gross unrealized losses</t>
  </si>
  <si>
    <t>Fair Value - Additional Information (Detail)</t>
  </si>
  <si>
    <t>Sep. 30, 2017USD ($)</t>
  </si>
  <si>
    <t>Transfer of investments between Levels 1, 2 and 3</t>
  </si>
  <si>
    <t>Fair Value - Schedule of Debt and Equity Securities by Level within Fair Value Hierarchy (Detail) - Fair Value Measurements Recurring [Member] - USD ($) $ in Thousands</t>
  </si>
  <si>
    <t>Fair Value, Assets and Liabilities Measured on Recurring and Nonrecurring Basis [Line Items]</t>
  </si>
  <si>
    <t>Common Stock Warrant in Immunomedics [Member] | Other Non-current Assets [Member]</t>
  </si>
  <si>
    <t>U.S. Treasury Securities [Member] | Short-term Investments [Member]</t>
  </si>
  <si>
    <t>U.S. Treasury Securities [Member] | Long-term Investments [Member]</t>
  </si>
  <si>
    <t>Common Stock Investment in Immunomedics [Member] | Common Stock [Member] | Other Non-current Assets [Member]</t>
  </si>
  <si>
    <t>Quoted Prices in Active Markets for Identical Assets (Level 1) [Member]</t>
  </si>
  <si>
    <t>Quoted Prices in Active Markets for Identical Assets (Level 1) [Member] | Common Stock Warrant in Immunomedics [Member] | Other Non-current Assets [Member]</t>
  </si>
  <si>
    <t>Quoted Prices in Active Markets for Identical Assets (Level 1) [Member] | U.S. Treasury Securities [Member] | Short-term Investments [Member]</t>
  </si>
  <si>
    <t>Quoted Prices in Active Markets for Identical Assets (Level 1) [Member] | U.S. Treasury Securities [Member] | Long-term Investments [Member]</t>
  </si>
  <si>
    <t>Quoted Prices in Active Markets for Identical Assets (Level 1) [Member] | Common Stock Investment in Immunomedics [Member] | Common Stock [Member] | Other Non-current Assets [Member]</t>
  </si>
  <si>
    <t>Other Observable Inputs (Level 2) [Member]</t>
  </si>
  <si>
    <t>Other Observable Inputs (Level 2) [Member] | Common Stock Warrant in Immunomedics [Member] | Other Non-current Assets [Member]</t>
  </si>
  <si>
    <t>Other Observable Inputs (Level 2) [Member] | U.S. Treasury Securities [Member] | Short-term Investments [Member]</t>
  </si>
  <si>
    <t>Other Observable Inputs (Level 2) [Member] | U.S. Treasury Securities [Member] | Long-term Investments [Member]</t>
  </si>
  <si>
    <t>Other Observable Inputs (Level 2) [Member] | Common Stock Investment in Immunomedics [Member] | Common Stock [Member] | Other Non-current Assets [Member]</t>
  </si>
  <si>
    <t>Significant Unobservable Inputs (Level 3) [Member]</t>
  </si>
  <si>
    <t>Significant Unobservable Inputs (Level 3) [Member] | Common Stock Warrant in Immunomedics [Member] | Other Non-current Assets [Member]</t>
  </si>
  <si>
    <t>Significant Unobservable Inputs (Level 3) [Member] | U.S. Treasury Securities [Member] | Short-term Investments [Member]</t>
  </si>
  <si>
    <t>Significant Unobservable Inputs (Level 3) [Member] | U.S. Treasury Securities [Member] | Long-term Investments [Member]</t>
  </si>
  <si>
    <t>Significant Unobservable Inputs (Level 3) [Member] | Common Stock Investment in Immunomedics [Member] | Common Stock [Member] | Other Non-current Assets [Member]</t>
  </si>
  <si>
    <t>Inventories - Schedule of Inventories (Detail) - USD ($) $ in Thousands</t>
  </si>
  <si>
    <t>Raw materials</t>
  </si>
  <si>
    <t>Work in process</t>
  </si>
  <si>
    <t>Finished goods</t>
  </si>
  <si>
    <t>Income Taxes - Additional Information (Detail) - USD ($) $ in Thousands</t>
  </si>
  <si>
    <t>Income tax benefits in investment and other income, net</t>
  </si>
  <si>
    <t>Immunomedics Stock Purchase Agreement - Additional Information (Detail) - USD ($) $ / shares in Units, $ in Thousands</t>
  </si>
  <si>
    <t>1 Months Ended</t>
  </si>
  <si>
    <t>Feb. 28, 2017</t>
  </si>
  <si>
    <t>Investment Holdings [Line Items]</t>
  </si>
  <si>
    <t>Immunomedics [Member]</t>
  </si>
  <si>
    <t>Total consideration paid under stock purchase agreement</t>
  </si>
  <si>
    <t>Share of Immunomedics common stock purchased</t>
  </si>
  <si>
    <t>Warrant exercise price</t>
  </si>
  <si>
    <t>Relative fair value, common stock</t>
  </si>
  <si>
    <t>Relative fair value, warrant</t>
  </si>
  <si>
    <t>Warrant to purchase additional shares of Immunomedics common stock</t>
  </si>
  <si>
    <t>Warrants fair value</t>
  </si>
  <si>
    <t>Immunomedics [Member] | Changes in Fair Value of Warrant Derivative [Member] | Common Stock Warrant in Immunomedics [Member]</t>
  </si>
  <si>
    <t>Investment and Other Income (Loss), Net [Member] | Immunomedics [Member]</t>
  </si>
  <si>
    <t>Impairment of warrant</t>
  </si>
  <si>
    <t>Legal Matters - Additional Information (Detail)</t>
  </si>
  <si>
    <t>Loss Contingencies [Line Items]</t>
  </si>
  <si>
    <t>Lawsuit filing date description</t>
  </si>
  <si>
    <t>On February 13, 2017, the Company was named a co-defendant in a lawsuit filed by  venBio Select Advisors LLC, or venBio, in the Delaware Chancery Court against  the members of the board of directors of Immunomedics.</t>
  </si>
  <si>
    <t>Name of Plaintiff</t>
  </si>
  <si>
    <t>VenBio</t>
  </si>
  <si>
    <t>Name of Defendant</t>
  </si>
  <si>
    <t>Members of the board of directors of Immunomedics</t>
  </si>
  <si>
    <t>Shareholder Class Action [Member]</t>
  </si>
  <si>
    <t>On January 10, 2017, the Company became a named defendant in a securities class  action complaint filed in the United States District Court for the Western  District of Washington, or the Court, seeking compensatory damages of an  undisclosed amount.</t>
  </si>
  <si>
    <t>Shareholder Derivative Action [Member]</t>
  </si>
  <si>
    <t>On March 29, 2017, a stockholder derivative lawsuit was filed in Washington Superior Court for the County of Snohomish, or the Snohomish County Superior Court, naming as defendants certain of the Company’s current and former executive officers and members of its board of directors. The Company is named as a nominal defendant.</t>
  </si>
  <si>
    <t>Subsequent Event - Additional Information (Detail) - USD ($) $ in Thousands</t>
  </si>
  <si>
    <t>Oct. 01, 2017</t>
  </si>
  <si>
    <t>Subsequent Event [Line Items]</t>
  </si>
  <si>
    <t>Assignment Agreement [Member]</t>
  </si>
  <si>
    <t>Asset Purchase Agreement [Member]</t>
  </si>
  <si>
    <t>Asset purchase agreement closing day</t>
  </si>
  <si>
    <t>Oct. 1,
		2017</t>
  </si>
  <si>
    <t>Asset Purchase Agreement [Member] | Subsequent Event [Member]</t>
  </si>
  <si>
    <t>Asset purchase agreement payment</t>
  </si>
  <si>
    <t>Date of acquisition</t>
  </si>
  <si>
    <t>Clinical Manufacturing Services Agreement [Member] | Subsequent Event [Member]</t>
  </si>
  <si>
    <t>Agreement expiration date</t>
  </si>
  <si>
    <t>Dec.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60736</v>
      </c>
    </row>
    <row r="12" spans="1:3">
      <c r="A12" s="4" t="s">
        <v>19</v>
      </c>
      <c r="B12" s="4" t="s">
        <v>20</v>
      </c>
    </row>
    <row r="13" spans="1:3">
      <c r="A13" s="4" t="s">
        <v>21</v>
      </c>
      <c r="B13" s="4" t="s">
        <v>22</v>
      </c>
    </row>
    <row r="14" spans="1:3">
      <c r="A14" s="4" t="s">
        <v>23</v>
      </c>
      <c r="C14" s="5" t="n">
        <v>143928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31</v>
      </c>
    </row>
    <row r="4" spans="1:2">
      <c r="A4" s="4" t="s">
        <v>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25</v>
      </c>
      <c r="B6" s="4" t="s">
        <v>150</v>
      </c>
    </row>
    <row r="7" spans="1:2">
      <c r="A7" s="4" t="s">
        <v>151</v>
      </c>
      <c r="B7" s="4" t="s">
        <v>152</v>
      </c>
    </row>
    <row r="8" spans="1:2">
      <c r="A8" s="4" t="s">
        <v>35</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23</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63</v>
      </c>
      <c r="B1" s="2" t="s">
        <v>1</v>
      </c>
    </row>
    <row r="2" spans="1:2">
      <c r="B2" s="2" t="s">
        <v>2</v>
      </c>
    </row>
    <row r="3" spans="1:2">
      <c r="A3" s="3" t="s">
        <v>126</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140</v>
      </c>
      <c r="C3" s="7" t="n">
        <v>108673</v>
      </c>
    </row>
    <row r="4" spans="1:3">
      <c r="A4" s="4" t="s">
        <v>28</v>
      </c>
      <c r="B4" s="5" t="n">
        <v>322258</v>
      </c>
      <c r="C4" s="5" t="n">
        <v>480313</v>
      </c>
    </row>
    <row r="5" spans="1:3">
      <c r="A5" s="4" t="s">
        <v>29</v>
      </c>
      <c r="B5" s="5" t="n">
        <v>90432</v>
      </c>
      <c r="C5" s="5" t="n">
        <v>61928</v>
      </c>
    </row>
    <row r="6" spans="1:3">
      <c r="A6" s="4" t="s">
        <v>30</v>
      </c>
      <c r="B6" s="5" t="n">
        <v>60837</v>
      </c>
      <c r="C6" s="5" t="n">
        <v>68124</v>
      </c>
    </row>
    <row r="7" spans="1:3">
      <c r="A7" s="4" t="s">
        <v>31</v>
      </c>
      <c r="B7" s="5" t="n">
        <v>18905</v>
      </c>
      <c r="C7" s="5" t="n">
        <v>15610</v>
      </c>
    </row>
    <row r="8" spans="1:3">
      <c r="A8" s="4" t="s">
        <v>32</v>
      </c>
      <c r="B8" s="5" t="n">
        <v>620572</v>
      </c>
      <c r="C8" s="5" t="n">
        <v>734648</v>
      </c>
    </row>
    <row r="9" spans="1:3">
      <c r="A9" s="4" t="s">
        <v>33</v>
      </c>
      <c r="B9" s="5" t="n">
        <v>82769</v>
      </c>
      <c r="C9" s="5" t="n">
        <v>62870</v>
      </c>
    </row>
    <row r="10" spans="1:3">
      <c r="A10" s="4" t="s">
        <v>34</v>
      </c>
      <c r="B10" s="5" t="n">
        <v>19967</v>
      </c>
      <c r="C10" s="5" t="n">
        <v>29988</v>
      </c>
    </row>
    <row r="11" spans="1:3">
      <c r="A11" s="4" t="s">
        <v>35</v>
      </c>
      <c r="B11" s="5" t="n">
        <v>129775</v>
      </c>
      <c r="C11" s="5" t="n">
        <v>10890</v>
      </c>
    </row>
    <row r="12" spans="1:3">
      <c r="A12" s="4" t="s">
        <v>36</v>
      </c>
      <c r="B12" s="5" t="n">
        <v>853083</v>
      </c>
      <c r="C12" s="5" t="n">
        <v>838396</v>
      </c>
    </row>
    <row r="13" spans="1:3">
      <c r="A13" s="3" t="s">
        <v>37</v>
      </c>
    </row>
    <row r="14" spans="1:3">
      <c r="A14" s="4" t="s">
        <v>38</v>
      </c>
      <c r="B14" s="5" t="n">
        <v>119978</v>
      </c>
      <c r="C14" s="5" t="n">
        <v>120669</v>
      </c>
    </row>
    <row r="15" spans="1:3">
      <c r="A15" s="4" t="s">
        <v>39</v>
      </c>
      <c r="B15" s="5" t="n">
        <v>32811</v>
      </c>
      <c r="C15" s="5" t="n">
        <v>27847</v>
      </c>
    </row>
    <row r="16" spans="1:3">
      <c r="A16" s="4" t="s">
        <v>40</v>
      </c>
      <c r="B16" s="5" t="n">
        <v>152789</v>
      </c>
      <c r="C16" s="5" t="n">
        <v>148516</v>
      </c>
    </row>
    <row r="17" spans="1:3">
      <c r="A17" s="3" t="s">
        <v>41</v>
      </c>
    </row>
    <row r="18" spans="1:3">
      <c r="A18" s="4" t="s">
        <v>42</v>
      </c>
      <c r="B18" s="5" t="n">
        <v>37901</v>
      </c>
      <c r="C18" s="5" t="n">
        <v>53006</v>
      </c>
    </row>
    <row r="19" spans="1:3">
      <c r="A19" s="4" t="s">
        <v>43</v>
      </c>
      <c r="B19" s="5" t="n">
        <v>2685</v>
      </c>
      <c r="C19" s="5" t="n">
        <v>2787</v>
      </c>
    </row>
    <row r="20" spans="1:3">
      <c r="A20" s="4" t="s">
        <v>44</v>
      </c>
      <c r="B20" s="5" t="n">
        <v>40586</v>
      </c>
      <c r="C20" s="5" t="n">
        <v>55793</v>
      </c>
    </row>
    <row r="21" spans="1:3">
      <c r="A21" s="4" t="s">
        <v>45</v>
      </c>
      <c r="B21" s="4" t="s">
        <v>46</v>
      </c>
      <c r="C21" s="4" t="s">
        <v>46</v>
      </c>
    </row>
    <row r="22" spans="1:3">
      <c r="A22" s="3" t="s">
        <v>47</v>
      </c>
    </row>
    <row r="23" spans="1:3">
      <c r="A23" s="4" t="s">
        <v>48</v>
      </c>
      <c r="B23" s="5" t="n">
        <v>0</v>
      </c>
      <c r="C23" s="5" t="n">
        <v>0</v>
      </c>
    </row>
    <row r="24" spans="1:3">
      <c r="A24" s="4" t="s">
        <v>49</v>
      </c>
      <c r="B24" s="5" t="n">
        <v>144</v>
      </c>
      <c r="C24" s="5" t="n">
        <v>142</v>
      </c>
    </row>
    <row r="25" spans="1:3">
      <c r="A25" s="4" t="s">
        <v>50</v>
      </c>
      <c r="B25" s="5" t="n">
        <v>1774936</v>
      </c>
      <c r="C25" s="5" t="n">
        <v>1701048</v>
      </c>
    </row>
    <row r="26" spans="1:3">
      <c r="A26" s="4" t="s">
        <v>51</v>
      </c>
      <c r="B26" s="5" t="n">
        <v>17997</v>
      </c>
      <c r="C26" s="5" t="n">
        <v>-63</v>
      </c>
    </row>
    <row r="27" spans="1:3">
      <c r="A27" s="4" t="s">
        <v>52</v>
      </c>
      <c r="B27" s="5" t="n">
        <v>-1133369</v>
      </c>
      <c r="C27" s="5" t="n">
        <v>-1067040</v>
      </c>
    </row>
    <row r="28" spans="1:3">
      <c r="A28" s="4" t="s">
        <v>53</v>
      </c>
      <c r="B28" s="5" t="n">
        <v>659708</v>
      </c>
      <c r="C28" s="5" t="n">
        <v>634087</v>
      </c>
    </row>
    <row r="29" spans="1:3">
      <c r="A29" s="4" t="s">
        <v>54</v>
      </c>
      <c r="B29" s="7" t="n">
        <v>853083</v>
      </c>
      <c r="C29" s="7" t="n">
        <v>8383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20"/>
  </cols>
  <sheetData>
    <row r="1" spans="1:5">
      <c r="A1" s="1" t="s">
        <v>176</v>
      </c>
      <c r="B1" s="2" t="s">
        <v>177</v>
      </c>
      <c r="C1" s="2" t="s">
        <v>178</v>
      </c>
      <c r="D1" s="2" t="s">
        <v>179</v>
      </c>
      <c r="E1" s="2" t="s">
        <v>180</v>
      </c>
    </row>
    <row r="2" spans="1:5">
      <c r="A2" s="3" t="s">
        <v>181</v>
      </c>
    </row>
    <row r="3" spans="1:5">
      <c r="A3" s="4" t="s">
        <v>182</v>
      </c>
      <c r="C3" s="5" t="n">
        <v>1</v>
      </c>
    </row>
    <row r="4" spans="1:5">
      <c r="A4" s="4" t="s">
        <v>183</v>
      </c>
      <c r="C4" s="7" t="n">
        <v>1200000</v>
      </c>
      <c r="D4" s="7" t="n">
        <v>8100000</v>
      </c>
    </row>
    <row r="5" spans="1:5">
      <c r="A5" s="4" t="s">
        <v>184</v>
      </c>
      <c r="B5" s="7" t="n">
        <v>5000000</v>
      </c>
      <c r="C5" s="5" t="n">
        <v>5000000</v>
      </c>
    </row>
    <row r="6" spans="1:5">
      <c r="A6" s="4" t="s">
        <v>185</v>
      </c>
      <c r="B6" s="7" t="n">
        <v>0</v>
      </c>
    </row>
    <row r="7" spans="1:5">
      <c r="A7" s="4" t="s">
        <v>186</v>
      </c>
      <c r="C7" s="7" t="n">
        <v>36000000</v>
      </c>
    </row>
    <row r="8" spans="1:5">
      <c r="A8" s="4" t="s">
        <v>187</v>
      </c>
      <c r="C8" s="4" t="s">
        <v>188</v>
      </c>
    </row>
    <row r="9" spans="1:5">
      <c r="A9" s="4" t="s">
        <v>189</v>
      </c>
    </row>
    <row r="10" spans="1:5">
      <c r="A10" s="3" t="s">
        <v>181</v>
      </c>
    </row>
    <row r="11" spans="1:5">
      <c r="A11" s="4" t="s">
        <v>190</v>
      </c>
      <c r="B11" s="5" t="n">
        <v>8700000</v>
      </c>
      <c r="C11" s="5" t="n">
        <v>8700000</v>
      </c>
      <c r="E11" s="5" t="n">
        <v>8700000</v>
      </c>
    </row>
    <row r="12" spans="1:5">
      <c r="A12" s="4" t="s">
        <v>191</v>
      </c>
    </row>
    <row r="13" spans="1:5">
      <c r="A13" s="3" t="s">
        <v>181</v>
      </c>
    </row>
    <row r="14" spans="1:5">
      <c r="A14" s="4" t="s">
        <v>192</v>
      </c>
      <c r="C14" s="4" t="s">
        <v>193</v>
      </c>
    </row>
    <row r="15" spans="1:5">
      <c r="A15" s="4" t="s">
        <v>194</v>
      </c>
    </row>
    <row r="16" spans="1:5">
      <c r="A16" s="3" t="s">
        <v>181</v>
      </c>
    </row>
    <row r="17" spans="1:5">
      <c r="A17" s="4" t="s">
        <v>192</v>
      </c>
      <c r="C17" s="4" t="s">
        <v>195</v>
      </c>
    </row>
    <row r="18" spans="1:5">
      <c r="A18" s="4" t="s">
        <v>196</v>
      </c>
    </row>
    <row r="19" spans="1:5">
      <c r="A19" s="3" t="s">
        <v>181</v>
      </c>
    </row>
    <row r="20" spans="1:5">
      <c r="A20" s="4" t="s">
        <v>197</v>
      </c>
      <c r="C20" s="4" t="s">
        <v>198</v>
      </c>
    </row>
    <row r="21" spans="1:5">
      <c r="A21" s="4" t="s">
        <v>199</v>
      </c>
    </row>
    <row r="22" spans="1:5">
      <c r="A22" s="3" t="s">
        <v>181</v>
      </c>
    </row>
    <row r="23" spans="1:5">
      <c r="A23" s="4" t="s">
        <v>197</v>
      </c>
      <c r="C23" s="4" t="s">
        <v>200</v>
      </c>
    </row>
    <row r="24" spans="1:5">
      <c r="A24" s="4" t="s">
        <v>201</v>
      </c>
      <c r="C24" s="4" t="s">
        <v>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65</v>
      </c>
      <c r="D1" s="2" t="s">
        <v>1</v>
      </c>
    </row>
    <row r="2" spans="1:5">
      <c r="B2" s="2" t="s">
        <v>2</v>
      </c>
      <c r="C2" s="2" t="s">
        <v>66</v>
      </c>
      <c r="D2" s="2" t="s">
        <v>2</v>
      </c>
      <c r="E2" s="2" t="s">
        <v>66</v>
      </c>
    </row>
    <row r="3" spans="1:5">
      <c r="A3" s="4" t="s">
        <v>203</v>
      </c>
    </row>
    <row r="4" spans="1:5">
      <c r="A4" s="3" t="s">
        <v>204</v>
      </c>
    </row>
    <row r="5" spans="1:5">
      <c r="A5" s="4" t="s">
        <v>205</v>
      </c>
      <c r="B5" s="5" t="n">
        <v>3460000</v>
      </c>
      <c r="C5" s="5" t="n">
        <v>13272000</v>
      </c>
      <c r="D5" s="5" t="n">
        <v>13367000</v>
      </c>
      <c r="E5" s="5" t="n">
        <v>12714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5</v>
      </c>
      <c r="D1" s="2" t="s">
        <v>1</v>
      </c>
    </row>
    <row r="2" spans="1:5">
      <c r="B2" s="2" t="s">
        <v>2</v>
      </c>
      <c r="C2" s="2" t="s">
        <v>66</v>
      </c>
      <c r="D2" s="2" t="s">
        <v>2</v>
      </c>
      <c r="E2" s="2" t="s">
        <v>66</v>
      </c>
    </row>
    <row r="3" spans="1:5">
      <c r="A3" s="3" t="s">
        <v>204</v>
      </c>
    </row>
    <row r="4" spans="1:5">
      <c r="A4" s="4" t="s">
        <v>207</v>
      </c>
      <c r="B4" s="7" t="n">
        <v>50021</v>
      </c>
      <c r="C4" s="7" t="n">
        <v>-31752</v>
      </c>
      <c r="D4" s="7" t="n">
        <v>-66329</v>
      </c>
      <c r="E4" s="7" t="n">
        <v>-84973</v>
      </c>
    </row>
    <row r="5" spans="1:5">
      <c r="A5" s="4" t="s">
        <v>208</v>
      </c>
      <c r="B5" s="5" t="n">
        <v>143357</v>
      </c>
      <c r="C5" s="5" t="n">
        <v>140928</v>
      </c>
      <c r="D5" s="5" t="n">
        <v>142876</v>
      </c>
      <c r="E5" s="5" t="n">
        <v>140369</v>
      </c>
    </row>
    <row r="6" spans="1:5">
      <c r="A6" s="3" t="s">
        <v>209</v>
      </c>
    </row>
    <row r="7" spans="1:5">
      <c r="A7" s="4" t="s">
        <v>210</v>
      </c>
      <c r="B7" s="5" t="n">
        <v>148068</v>
      </c>
      <c r="C7" s="5" t="n">
        <v>140928</v>
      </c>
      <c r="D7" s="5" t="n">
        <v>142876</v>
      </c>
      <c r="E7" s="5" t="n">
        <v>140369</v>
      </c>
    </row>
    <row r="8" spans="1:5">
      <c r="A8" s="4" t="s">
        <v>211</v>
      </c>
      <c r="B8" s="9" t="n">
        <v>0.35</v>
      </c>
      <c r="C8" s="9" t="n">
        <v>-0.23</v>
      </c>
      <c r="D8" s="9" t="n">
        <v>-0.46</v>
      </c>
      <c r="E8" s="9" t="n">
        <v>-0.61</v>
      </c>
    </row>
    <row r="9" spans="1:5">
      <c r="A9" s="4" t="s">
        <v>212</v>
      </c>
      <c r="B9" s="9" t="n">
        <v>0.34</v>
      </c>
      <c r="C9" s="9" t="n">
        <v>-0.23</v>
      </c>
      <c r="D9" s="9" t="n">
        <v>-0.46</v>
      </c>
      <c r="E9" s="9" t="n">
        <v>-0.61</v>
      </c>
    </row>
    <row r="10" spans="1:5">
      <c r="A10" s="4" t="s">
        <v>213</v>
      </c>
    </row>
    <row r="11" spans="1:5">
      <c r="A11" s="3" t="s">
        <v>209</v>
      </c>
    </row>
    <row r="12" spans="1:5">
      <c r="A12" s="4" t="s">
        <v>214</v>
      </c>
      <c r="B12" s="5" t="n">
        <v>3575</v>
      </c>
      <c r="C12" s="5" t="n">
        <v>0</v>
      </c>
      <c r="D12" s="5" t="n">
        <v>0</v>
      </c>
      <c r="E12" s="5" t="n">
        <v>0</v>
      </c>
    </row>
    <row r="13" spans="1:5">
      <c r="A13" s="4" t="s">
        <v>215</v>
      </c>
    </row>
    <row r="14" spans="1:5">
      <c r="A14" s="3" t="s">
        <v>209</v>
      </c>
    </row>
    <row r="15" spans="1:5">
      <c r="A15" s="4" t="s">
        <v>214</v>
      </c>
      <c r="B15" s="5" t="n">
        <v>1136</v>
      </c>
      <c r="C15" s="5" t="n">
        <v>0</v>
      </c>
      <c r="D15" s="5" t="n">
        <v>0</v>
      </c>
      <c r="E15"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6</v>
      </c>
      <c r="B1" s="2" t="s">
        <v>1</v>
      </c>
      <c r="C1" s="2" t="s">
        <v>217</v>
      </c>
    </row>
    <row r="2" spans="1:3">
      <c r="B2" s="2" t="s">
        <v>2</v>
      </c>
      <c r="C2" s="2" t="s">
        <v>25</v>
      </c>
    </row>
    <row r="3" spans="1:3">
      <c r="A3" s="3" t="s">
        <v>218</v>
      </c>
    </row>
    <row r="4" spans="1:3">
      <c r="A4" s="4" t="s">
        <v>219</v>
      </c>
      <c r="B4" s="7" t="n">
        <v>355089</v>
      </c>
    </row>
    <row r="5" spans="1:3">
      <c r="A5" s="4" t="s">
        <v>220</v>
      </c>
      <c r="B5" s="5" t="n">
        <v>29264</v>
      </c>
    </row>
    <row r="6" spans="1:3">
      <c r="A6" s="4" t="s">
        <v>221</v>
      </c>
      <c r="B6" s="5" t="n">
        <v>-188</v>
      </c>
    </row>
    <row r="7" spans="1:3">
      <c r="A7" s="4" t="s">
        <v>222</v>
      </c>
      <c r="B7" s="5" t="n">
        <v>384165</v>
      </c>
      <c r="C7" s="7" t="n">
        <v>510301</v>
      </c>
    </row>
    <row r="8" spans="1:3">
      <c r="A8" s="4" t="s">
        <v>223</v>
      </c>
    </row>
    <row r="9" spans="1:3">
      <c r="A9" s="3" t="s">
        <v>218</v>
      </c>
    </row>
    <row r="10" spans="1:3">
      <c r="A10" s="4" t="s">
        <v>219</v>
      </c>
      <c r="B10" s="5" t="n">
        <v>12677</v>
      </c>
    </row>
    <row r="11" spans="1:3">
      <c r="A11" s="4" t="s">
        <v>220</v>
      </c>
      <c r="B11" s="5" t="n">
        <v>29263</v>
      </c>
    </row>
    <row r="12" spans="1:3">
      <c r="A12" s="4" t="s">
        <v>221</v>
      </c>
      <c r="B12" s="5" t="n">
        <v>0</v>
      </c>
    </row>
    <row r="13" spans="1:3">
      <c r="A13" s="4" t="s">
        <v>222</v>
      </c>
      <c r="B13" s="5" t="n">
        <v>41940</v>
      </c>
    </row>
    <row r="14" spans="1:3">
      <c r="A14" s="4" t="s">
        <v>224</v>
      </c>
    </row>
    <row r="15" spans="1:3">
      <c r="A15" s="3" t="s">
        <v>218</v>
      </c>
    </row>
    <row r="16" spans="1:3">
      <c r="A16" s="4" t="s">
        <v>219</v>
      </c>
      <c r="B16" s="5" t="n">
        <v>342412</v>
      </c>
      <c r="C16" s="5" t="n">
        <v>510356</v>
      </c>
    </row>
    <row r="17" spans="1:3">
      <c r="A17" s="4" t="s">
        <v>222</v>
      </c>
      <c r="B17" s="5" t="n">
        <v>342225</v>
      </c>
      <c r="C17" s="5" t="n">
        <v>510301</v>
      </c>
    </row>
    <row r="18" spans="1:3">
      <c r="A18" s="4" t="s">
        <v>225</v>
      </c>
    </row>
    <row r="19" spans="1:3">
      <c r="A19" s="3" t="s">
        <v>218</v>
      </c>
    </row>
    <row r="20" spans="1:3">
      <c r="A20" s="4" t="s">
        <v>219</v>
      </c>
      <c r="B20" s="5" t="n">
        <v>342412</v>
      </c>
      <c r="C20" s="5" t="n">
        <v>510356</v>
      </c>
    </row>
    <row r="21" spans="1:3">
      <c r="A21" s="4" t="s">
        <v>220</v>
      </c>
      <c r="B21" s="5" t="n">
        <v>1</v>
      </c>
      <c r="C21" s="5" t="n">
        <v>68</v>
      </c>
    </row>
    <row r="22" spans="1:3">
      <c r="A22" s="4" t="s">
        <v>221</v>
      </c>
      <c r="B22" s="5" t="n">
        <v>-188</v>
      </c>
      <c r="C22" s="5" t="n">
        <v>-123</v>
      </c>
    </row>
    <row r="23" spans="1:3">
      <c r="A23" s="4" t="s">
        <v>222</v>
      </c>
      <c r="B23" s="5" t="n">
        <v>342225</v>
      </c>
      <c r="C23" s="5" t="n">
        <v>510301</v>
      </c>
    </row>
    <row r="24" spans="1:3">
      <c r="A24" s="4" t="s">
        <v>226</v>
      </c>
    </row>
    <row r="25" spans="1:3">
      <c r="A25" s="3" t="s">
        <v>218</v>
      </c>
    </row>
    <row r="26" spans="1:3">
      <c r="A26" s="4" t="s">
        <v>219</v>
      </c>
      <c r="B26" s="5" t="n">
        <v>201836</v>
      </c>
      <c r="C26" s="5" t="n">
        <v>229856</v>
      </c>
    </row>
    <row r="27" spans="1:3">
      <c r="A27" s="4" t="s">
        <v>222</v>
      </c>
      <c r="B27" s="5" t="n">
        <v>201782</v>
      </c>
      <c r="C27" s="5" t="n">
        <v>229864</v>
      </c>
    </row>
    <row r="28" spans="1:3">
      <c r="A28" s="4" t="s">
        <v>227</v>
      </c>
    </row>
    <row r="29" spans="1:3">
      <c r="A29" s="3" t="s">
        <v>218</v>
      </c>
    </row>
    <row r="30" spans="1:3">
      <c r="A30" s="4" t="s">
        <v>219</v>
      </c>
      <c r="B30" s="5" t="n">
        <v>140576</v>
      </c>
      <c r="C30" s="5" t="n">
        <v>280500</v>
      </c>
    </row>
    <row r="31" spans="1:3">
      <c r="A31" s="4" t="s">
        <v>222</v>
      </c>
      <c r="B31" s="7" t="n">
        <v>140443</v>
      </c>
      <c r="C31" s="7" t="n">
        <v>2804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26</v>
      </c>
    </row>
    <row r="3" spans="1:3">
      <c r="A3" s="4" t="s">
        <v>28</v>
      </c>
      <c r="B3" s="7" t="n">
        <v>322258</v>
      </c>
      <c r="C3" s="7" t="n">
        <v>480313</v>
      </c>
    </row>
    <row r="4" spans="1:3">
      <c r="A4" s="4" t="s">
        <v>34</v>
      </c>
      <c r="B4" s="5" t="n">
        <v>19967</v>
      </c>
      <c r="C4" s="5" t="n">
        <v>29988</v>
      </c>
    </row>
    <row r="5" spans="1:3">
      <c r="A5" s="4" t="s">
        <v>229</v>
      </c>
      <c r="B5" s="5" t="n">
        <v>41940</v>
      </c>
      <c r="C5" s="5" t="n">
        <v>0</v>
      </c>
    </row>
    <row r="6" spans="1:3">
      <c r="A6" s="4" t="s">
        <v>230</v>
      </c>
      <c r="B6" s="7" t="n">
        <v>384165</v>
      </c>
      <c r="C6" s="7" t="n">
        <v>5103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18</v>
      </c>
    </row>
    <row r="3" spans="1:3">
      <c r="A3" s="4" t="s">
        <v>232</v>
      </c>
      <c r="B3" s="7" t="n">
        <v>282236</v>
      </c>
      <c r="C3" s="7" t="n">
        <v>200327</v>
      </c>
    </row>
    <row r="4" spans="1:3">
      <c r="A4" s="4" t="s">
        <v>233</v>
      </c>
      <c r="B4" s="5" t="n">
        <v>-174</v>
      </c>
      <c r="C4" s="7" t="n">
        <v>-123</v>
      </c>
    </row>
    <row r="5" spans="1:3">
      <c r="A5" s="4" t="s">
        <v>234</v>
      </c>
      <c r="B5" s="5" t="n">
        <v>19993</v>
      </c>
    </row>
    <row r="6" spans="1:3">
      <c r="A6" s="4" t="s">
        <v>235</v>
      </c>
      <c r="B6" s="7" t="n">
        <v>-1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36</v>
      </c>
      <c r="B1" s="2" t="s">
        <v>1</v>
      </c>
    </row>
    <row r="2" spans="1:2">
      <c r="B2" s="2" t="s">
        <v>237</v>
      </c>
    </row>
    <row r="3" spans="1:2">
      <c r="A3" s="3" t="s">
        <v>129</v>
      </c>
    </row>
    <row r="4" spans="1:2">
      <c r="A4" s="4" t="s">
        <v>238</v>
      </c>
      <c r="B4" s="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40</v>
      </c>
    </row>
    <row r="3" spans="1:3">
      <c r="A3" s="4" t="s">
        <v>125</v>
      </c>
      <c r="B3" s="7" t="n">
        <v>462879</v>
      </c>
      <c r="C3" s="7" t="n">
        <v>510301</v>
      </c>
    </row>
    <row r="4" spans="1:3">
      <c r="A4" s="4" t="s">
        <v>241</v>
      </c>
    </row>
    <row r="5" spans="1:3">
      <c r="A5" s="3" t="s">
        <v>240</v>
      </c>
    </row>
    <row r="6" spans="1:3">
      <c r="A6" s="4" t="s">
        <v>125</v>
      </c>
      <c r="B6" s="5" t="n">
        <v>78714</v>
      </c>
    </row>
    <row r="7" spans="1:3">
      <c r="A7" s="4" t="s">
        <v>242</v>
      </c>
    </row>
    <row r="8" spans="1:3">
      <c r="A8" s="3" t="s">
        <v>240</v>
      </c>
    </row>
    <row r="9" spans="1:3">
      <c r="A9" s="4" t="s">
        <v>125</v>
      </c>
      <c r="B9" s="5" t="n">
        <v>322258</v>
      </c>
      <c r="C9" s="5" t="n">
        <v>480313</v>
      </c>
    </row>
    <row r="10" spans="1:3">
      <c r="A10" s="4" t="s">
        <v>243</v>
      </c>
    </row>
    <row r="11" spans="1:3">
      <c r="A11" s="3" t="s">
        <v>240</v>
      </c>
    </row>
    <row r="12" spans="1:3">
      <c r="A12" s="4" t="s">
        <v>125</v>
      </c>
      <c r="B12" s="5" t="n">
        <v>19967</v>
      </c>
      <c r="C12" s="5" t="n">
        <v>29988</v>
      </c>
    </row>
    <row r="13" spans="1:3">
      <c r="A13" s="4" t="s">
        <v>244</v>
      </c>
    </row>
    <row r="14" spans="1:3">
      <c r="A14" s="3" t="s">
        <v>240</v>
      </c>
    </row>
    <row r="15" spans="1:3">
      <c r="A15" s="4" t="s">
        <v>125</v>
      </c>
      <c r="B15" s="5" t="n">
        <v>41940</v>
      </c>
    </row>
    <row r="16" spans="1:3">
      <c r="A16" s="4" t="s">
        <v>245</v>
      </c>
    </row>
    <row r="17" spans="1:3">
      <c r="A17" s="3" t="s">
        <v>240</v>
      </c>
    </row>
    <row r="18" spans="1:3">
      <c r="A18" s="4" t="s">
        <v>125</v>
      </c>
      <c r="B18" s="5" t="n">
        <v>384165</v>
      </c>
      <c r="C18" s="5" t="n">
        <v>510301</v>
      </c>
    </row>
    <row r="19" spans="1:3">
      <c r="A19" s="4" t="s">
        <v>246</v>
      </c>
    </row>
    <row r="20" spans="1:3">
      <c r="A20" s="3" t="s">
        <v>240</v>
      </c>
    </row>
    <row r="21" spans="1:3">
      <c r="A21" s="4" t="s">
        <v>125</v>
      </c>
      <c r="B21" s="5" t="n">
        <v>0</v>
      </c>
    </row>
    <row r="22" spans="1:3">
      <c r="A22" s="4" t="s">
        <v>247</v>
      </c>
    </row>
    <row r="23" spans="1:3">
      <c r="A23" s="3" t="s">
        <v>240</v>
      </c>
    </row>
    <row r="24" spans="1:3">
      <c r="A24" s="4" t="s">
        <v>125</v>
      </c>
      <c r="B24" s="5" t="n">
        <v>322258</v>
      </c>
      <c r="C24" s="5" t="n">
        <v>480313</v>
      </c>
    </row>
    <row r="25" spans="1:3">
      <c r="A25" s="4" t="s">
        <v>248</v>
      </c>
    </row>
    <row r="26" spans="1:3">
      <c r="A26" s="3" t="s">
        <v>240</v>
      </c>
    </row>
    <row r="27" spans="1:3">
      <c r="A27" s="4" t="s">
        <v>125</v>
      </c>
      <c r="B27" s="5" t="n">
        <v>19967</v>
      </c>
      <c r="C27" s="5" t="n">
        <v>29988</v>
      </c>
    </row>
    <row r="28" spans="1:3">
      <c r="A28" s="4" t="s">
        <v>249</v>
      </c>
    </row>
    <row r="29" spans="1:3">
      <c r="A29" s="3" t="s">
        <v>240</v>
      </c>
    </row>
    <row r="30" spans="1:3">
      <c r="A30" s="4" t="s">
        <v>125</v>
      </c>
      <c r="B30" s="5" t="n">
        <v>41940</v>
      </c>
    </row>
    <row r="31" spans="1:3">
      <c r="A31" s="4" t="s">
        <v>250</v>
      </c>
    </row>
    <row r="32" spans="1:3">
      <c r="A32" s="3" t="s">
        <v>240</v>
      </c>
    </row>
    <row r="33" spans="1:3">
      <c r="A33" s="4" t="s">
        <v>125</v>
      </c>
      <c r="B33" s="5" t="n">
        <v>78714</v>
      </c>
      <c r="C33" s="5" t="n">
        <v>0</v>
      </c>
    </row>
    <row r="34" spans="1:3">
      <c r="A34" s="4" t="s">
        <v>251</v>
      </c>
    </row>
    <row r="35" spans="1:3">
      <c r="A35" s="3" t="s">
        <v>240</v>
      </c>
    </row>
    <row r="36" spans="1:3">
      <c r="A36" s="4" t="s">
        <v>125</v>
      </c>
      <c r="B36" s="5" t="n">
        <v>78714</v>
      </c>
    </row>
    <row r="37" spans="1:3">
      <c r="A37" s="4" t="s">
        <v>252</v>
      </c>
    </row>
    <row r="38" spans="1:3">
      <c r="A38" s="3" t="s">
        <v>240</v>
      </c>
    </row>
    <row r="39" spans="1:3">
      <c r="A39" s="4" t="s">
        <v>125</v>
      </c>
      <c r="B39" s="5" t="n">
        <v>0</v>
      </c>
      <c r="C39" s="5" t="n">
        <v>0</v>
      </c>
    </row>
    <row r="40" spans="1:3">
      <c r="A40" s="4" t="s">
        <v>253</v>
      </c>
    </row>
    <row r="41" spans="1:3">
      <c r="A41" s="3" t="s">
        <v>240</v>
      </c>
    </row>
    <row r="42" spans="1:3">
      <c r="A42" s="4" t="s">
        <v>125</v>
      </c>
      <c r="B42" s="5" t="n">
        <v>0</v>
      </c>
      <c r="C42" s="5" t="n">
        <v>0</v>
      </c>
    </row>
    <row r="43" spans="1:3">
      <c r="A43" s="4" t="s">
        <v>254</v>
      </c>
    </row>
    <row r="44" spans="1:3">
      <c r="A44" s="3" t="s">
        <v>240</v>
      </c>
    </row>
    <row r="45" spans="1:3">
      <c r="A45" s="4" t="s">
        <v>125</v>
      </c>
      <c r="B45" s="5" t="n">
        <v>0</v>
      </c>
    </row>
    <row r="46" spans="1:3">
      <c r="A46" s="4" t="s">
        <v>255</v>
      </c>
    </row>
    <row r="47" spans="1:3">
      <c r="A47" s="3" t="s">
        <v>240</v>
      </c>
    </row>
    <row r="48" spans="1:3">
      <c r="A48" s="4" t="s">
        <v>125</v>
      </c>
      <c r="B48" s="5" t="n">
        <v>0</v>
      </c>
      <c r="C48" s="5" t="n">
        <v>0</v>
      </c>
    </row>
    <row r="49" spans="1:3">
      <c r="A49" s="4" t="s">
        <v>256</v>
      </c>
    </row>
    <row r="50" spans="1:3">
      <c r="A50" s="3" t="s">
        <v>240</v>
      </c>
    </row>
    <row r="51" spans="1:3">
      <c r="A51" s="4" t="s">
        <v>125</v>
      </c>
      <c r="B51" s="5" t="n">
        <v>0</v>
      </c>
    </row>
    <row r="52" spans="1:3">
      <c r="A52" s="4" t="s">
        <v>257</v>
      </c>
    </row>
    <row r="53" spans="1:3">
      <c r="A53" s="3" t="s">
        <v>240</v>
      </c>
    </row>
    <row r="54" spans="1:3">
      <c r="A54" s="4" t="s">
        <v>125</v>
      </c>
      <c r="B54" s="5" t="n">
        <v>0</v>
      </c>
      <c r="C54" s="5" t="n">
        <v>0</v>
      </c>
    </row>
    <row r="55" spans="1:3">
      <c r="A55" s="4" t="s">
        <v>258</v>
      </c>
    </row>
    <row r="56" spans="1:3">
      <c r="A56" s="3" t="s">
        <v>240</v>
      </c>
    </row>
    <row r="57" spans="1:3">
      <c r="A57" s="4" t="s">
        <v>125</v>
      </c>
      <c r="B57" s="5" t="n">
        <v>0</v>
      </c>
      <c r="C57" s="7" t="n">
        <v>0</v>
      </c>
    </row>
    <row r="58" spans="1:3">
      <c r="A58" s="4" t="s">
        <v>259</v>
      </c>
    </row>
    <row r="59" spans="1:3">
      <c r="A59" s="3" t="s">
        <v>240</v>
      </c>
    </row>
    <row r="60" spans="1:3">
      <c r="A60" s="4" t="s">
        <v>125</v>
      </c>
      <c r="B60"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0</v>
      </c>
      <c r="B1" s="2" t="s">
        <v>2</v>
      </c>
      <c r="C1" s="2" t="s">
        <v>25</v>
      </c>
    </row>
    <row r="2" spans="1:3">
      <c r="A2" s="3" t="s">
        <v>131</v>
      </c>
    </row>
    <row r="3" spans="1:3">
      <c r="A3" s="4" t="s">
        <v>261</v>
      </c>
      <c r="B3" s="7" t="n">
        <v>51656</v>
      </c>
      <c r="C3" s="7" t="n">
        <v>62516</v>
      </c>
    </row>
    <row r="4" spans="1:3">
      <c r="A4" s="4" t="s">
        <v>262</v>
      </c>
      <c r="B4" s="5" t="n">
        <v>0</v>
      </c>
      <c r="C4" s="5" t="n">
        <v>8</v>
      </c>
    </row>
    <row r="5" spans="1:3">
      <c r="A5" s="4" t="s">
        <v>263</v>
      </c>
      <c r="B5" s="5" t="n">
        <v>9181</v>
      </c>
      <c r="C5" s="5" t="n">
        <v>5600</v>
      </c>
    </row>
    <row r="6" spans="1:3">
      <c r="A6" s="4" t="s">
        <v>230</v>
      </c>
      <c r="B6" s="7" t="n">
        <v>60837</v>
      </c>
      <c r="C6" s="7" t="n">
        <v>681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8" t="n">
        <v>0.001</v>
      </c>
      <c r="C6" s="8" t="n">
        <v>0.001</v>
      </c>
    </row>
    <row r="7" spans="1:3">
      <c r="A7" s="4" t="s">
        <v>61</v>
      </c>
      <c r="B7" s="5" t="n">
        <v>250000000</v>
      </c>
      <c r="C7" s="5" t="n">
        <v>250000000</v>
      </c>
    </row>
    <row r="8" spans="1:3">
      <c r="A8" s="4" t="s">
        <v>62</v>
      </c>
      <c r="B8" s="5" t="n">
        <v>143803000</v>
      </c>
      <c r="C8" s="5" t="n">
        <v>142193000</v>
      </c>
    </row>
    <row r="9" spans="1:3">
      <c r="A9" s="4" t="s">
        <v>63</v>
      </c>
      <c r="B9" s="5" t="n">
        <v>143803000</v>
      </c>
      <c r="C9" s="5" t="n">
        <v>1421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64</v>
      </c>
      <c r="B1" s="2" t="s">
        <v>65</v>
      </c>
      <c r="C1" s="2" t="s">
        <v>1</v>
      </c>
    </row>
    <row r="2" spans="1:3">
      <c r="B2" s="2" t="s">
        <v>2</v>
      </c>
      <c r="C2" s="2" t="s">
        <v>2</v>
      </c>
    </row>
    <row r="3" spans="1:3">
      <c r="A3" s="3" t="s">
        <v>134</v>
      </c>
    </row>
    <row r="4" spans="1:3">
      <c r="A4" s="4" t="s">
        <v>265</v>
      </c>
      <c r="B4" s="7" t="n">
        <v>2700</v>
      </c>
      <c r="C4" s="7" t="n">
        <v>54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66</v>
      </c>
      <c r="B1" s="2" t="s">
        <v>267</v>
      </c>
      <c r="C1" s="2" t="s">
        <v>65</v>
      </c>
      <c r="E1" s="2" t="s">
        <v>1</v>
      </c>
    </row>
    <row r="2" spans="1:6">
      <c r="B2" s="2" t="s">
        <v>268</v>
      </c>
      <c r="C2" s="2" t="s">
        <v>2</v>
      </c>
      <c r="D2" s="2" t="s">
        <v>66</v>
      </c>
      <c r="E2" s="2" t="s">
        <v>2</v>
      </c>
      <c r="F2" s="2" t="s">
        <v>66</v>
      </c>
    </row>
    <row r="3" spans="1:6">
      <c r="A3" s="3" t="s">
        <v>269</v>
      </c>
    </row>
    <row r="4" spans="1:6">
      <c r="A4" s="4" t="s">
        <v>79</v>
      </c>
      <c r="C4" s="7" t="n">
        <v>82218</v>
      </c>
      <c r="D4" s="7" t="n">
        <v>660</v>
      </c>
      <c r="E4" s="7" t="n">
        <v>84460</v>
      </c>
      <c r="F4" s="7" t="n">
        <v>1903</v>
      </c>
    </row>
    <row r="5" spans="1:6">
      <c r="A5" s="4" t="s">
        <v>270</v>
      </c>
    </row>
    <row r="6" spans="1:6">
      <c r="A6" s="3" t="s">
        <v>269</v>
      </c>
    </row>
    <row r="7" spans="1:6">
      <c r="A7" s="4" t="s">
        <v>271</v>
      </c>
      <c r="B7" s="7" t="n">
        <v>14700</v>
      </c>
    </row>
    <row r="8" spans="1:6">
      <c r="A8" s="4" t="s">
        <v>272</v>
      </c>
      <c r="B8" s="5" t="n">
        <v>3000000</v>
      </c>
    </row>
    <row r="9" spans="1:6">
      <c r="A9" s="4" t="s">
        <v>273</v>
      </c>
      <c r="B9" s="9" t="n">
        <v>4.9</v>
      </c>
    </row>
    <row r="10" spans="1:6">
      <c r="A10" s="4" t="s">
        <v>274</v>
      </c>
      <c r="B10" s="7" t="n">
        <v>12700</v>
      </c>
    </row>
    <row r="11" spans="1:6">
      <c r="A11" s="4" t="s">
        <v>275</v>
      </c>
      <c r="B11" s="7" t="n">
        <v>2000</v>
      </c>
    </row>
    <row r="12" spans="1:6">
      <c r="A12" s="4" t="s">
        <v>189</v>
      </c>
    </row>
    <row r="13" spans="1:6">
      <c r="A13" s="3" t="s">
        <v>269</v>
      </c>
    </row>
    <row r="14" spans="1:6">
      <c r="A14" s="4" t="s">
        <v>276</v>
      </c>
      <c r="B14" s="5" t="n">
        <v>8700000</v>
      </c>
      <c r="C14" s="5" t="n">
        <v>8700000</v>
      </c>
      <c r="E14" s="5" t="n">
        <v>8700000</v>
      </c>
    </row>
    <row r="15" spans="1:6">
      <c r="A15" s="4" t="s">
        <v>277</v>
      </c>
      <c r="C15" s="7" t="n">
        <v>78700</v>
      </c>
      <c r="E15" s="7" t="n">
        <v>78700</v>
      </c>
    </row>
    <row r="16" spans="1:6">
      <c r="A16" s="4" t="s">
        <v>278</v>
      </c>
    </row>
    <row r="17" spans="1:6">
      <c r="A17" s="3" t="s">
        <v>269</v>
      </c>
    </row>
    <row r="18" spans="1:6">
      <c r="A18" s="4" t="s">
        <v>79</v>
      </c>
      <c r="C18" s="7" t="n">
        <v>78700</v>
      </c>
      <c r="E18" s="5" t="n">
        <v>76700</v>
      </c>
    </row>
    <row r="19" spans="1:6">
      <c r="A19" s="4" t="s">
        <v>279</v>
      </c>
    </row>
    <row r="20" spans="1:6">
      <c r="A20" s="3" t="s">
        <v>269</v>
      </c>
    </row>
    <row r="21" spans="1:6">
      <c r="A21" s="4" t="s">
        <v>280</v>
      </c>
      <c r="E21" s="7" t="n">
        <v>2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row>
    <row r="8" spans="1:2">
      <c r="A8" s="3" t="s">
        <v>282</v>
      </c>
    </row>
    <row r="9" spans="1:2">
      <c r="A9" s="4" t="s">
        <v>283</v>
      </c>
      <c r="B9" s="4" t="s">
        <v>290</v>
      </c>
    </row>
    <row r="10" spans="1:2">
      <c r="A10" s="4" t="s">
        <v>291</v>
      </c>
    </row>
    <row r="11" spans="1:2">
      <c r="A11" s="3" t="s">
        <v>282</v>
      </c>
    </row>
    <row r="12" spans="1:2">
      <c r="A12" s="4" t="s">
        <v>283</v>
      </c>
      <c r="B12"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s>
  <sheetData>
    <row r="1" spans="1:4">
      <c r="A1" s="1" t="s">
        <v>293</v>
      </c>
      <c r="B1" s="2" t="s">
        <v>294</v>
      </c>
      <c r="C1" s="2" t="s">
        <v>2</v>
      </c>
      <c r="D1" s="2" t="s">
        <v>66</v>
      </c>
    </row>
    <row r="2" spans="1:4">
      <c r="A2" s="3" t="s">
        <v>295</v>
      </c>
    </row>
    <row r="3" spans="1:4">
      <c r="A3" s="4" t="s">
        <v>111</v>
      </c>
      <c r="C3" s="7" t="n">
        <v>42615</v>
      </c>
      <c r="D3" s="7" t="n">
        <v>18885</v>
      </c>
    </row>
    <row r="4" spans="1:4">
      <c r="A4" s="4" t="s">
        <v>296</v>
      </c>
    </row>
    <row r="5" spans="1:4">
      <c r="A5" s="3" t="s">
        <v>295</v>
      </c>
    </row>
    <row r="6" spans="1:4">
      <c r="A6" s="4" t="s">
        <v>111</v>
      </c>
      <c r="C6" s="7" t="n">
        <v>17800</v>
      </c>
    </row>
    <row r="7" spans="1:4">
      <c r="A7" s="4" t="s">
        <v>297</v>
      </c>
    </row>
    <row r="8" spans="1:4">
      <c r="A8" s="3" t="s">
        <v>295</v>
      </c>
    </row>
    <row r="9" spans="1:4">
      <c r="A9" s="4" t="s">
        <v>298</v>
      </c>
      <c r="C9" s="4" t="s">
        <v>299</v>
      </c>
    </row>
    <row r="10" spans="1:4">
      <c r="A10" s="4" t="s">
        <v>300</v>
      </c>
    </row>
    <row r="11" spans="1:4">
      <c r="A11" s="3" t="s">
        <v>295</v>
      </c>
    </row>
    <row r="12" spans="1:4">
      <c r="A12" s="4" t="s">
        <v>301</v>
      </c>
      <c r="B12" s="7" t="n">
        <v>25500</v>
      </c>
    </row>
    <row r="13" spans="1:4">
      <c r="A13" s="4" t="s">
        <v>302</v>
      </c>
      <c r="B13" s="4" t="s">
        <v>299</v>
      </c>
    </row>
    <row r="14" spans="1:4">
      <c r="A14" s="4" t="s">
        <v>303</v>
      </c>
    </row>
    <row r="15" spans="1:4">
      <c r="A15" s="3" t="s">
        <v>295</v>
      </c>
    </row>
    <row r="16" spans="1:4">
      <c r="A16" s="4" t="s">
        <v>304</v>
      </c>
      <c r="B16" s="4" t="s">
        <v>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79177</v>
      </c>
      <c r="C4" s="7" t="n">
        <v>70117</v>
      </c>
      <c r="D4" s="7" t="n">
        <v>223841</v>
      </c>
      <c r="E4" s="7" t="n">
        <v>194981</v>
      </c>
    </row>
    <row r="5" spans="1:5">
      <c r="A5" s="4" t="s">
        <v>69</v>
      </c>
      <c r="B5" s="5" t="n">
        <v>39444</v>
      </c>
      <c r="C5" s="5" t="n">
        <v>23974</v>
      </c>
      <c r="D5" s="5" t="n">
        <v>82779</v>
      </c>
      <c r="E5" s="5" t="n">
        <v>64148</v>
      </c>
    </row>
    <row r="6" spans="1:5">
      <c r="A6" s="4" t="s">
        <v>70</v>
      </c>
      <c r="B6" s="5" t="n">
        <v>16670</v>
      </c>
      <c r="C6" s="5" t="n">
        <v>12224</v>
      </c>
      <c r="D6" s="5" t="n">
        <v>46025</v>
      </c>
      <c r="E6" s="5" t="n">
        <v>53743</v>
      </c>
    </row>
    <row r="7" spans="1:5">
      <c r="A7" s="4" t="s">
        <v>71</v>
      </c>
      <c r="B7" s="5" t="n">
        <v>135291</v>
      </c>
      <c r="C7" s="5" t="n">
        <v>106315</v>
      </c>
      <c r="D7" s="5" t="n">
        <v>352645</v>
      </c>
      <c r="E7" s="5" t="n">
        <v>312872</v>
      </c>
    </row>
    <row r="8" spans="1:5">
      <c r="A8" s="3" t="s">
        <v>72</v>
      </c>
    </row>
    <row r="9" spans="1:5">
      <c r="A9" s="4" t="s">
        <v>73</v>
      </c>
      <c r="B9" s="5" t="n">
        <v>9019</v>
      </c>
      <c r="C9" s="5" t="n">
        <v>7427</v>
      </c>
      <c r="D9" s="5" t="n">
        <v>24555</v>
      </c>
      <c r="E9" s="5" t="n">
        <v>20272</v>
      </c>
    </row>
    <row r="10" spans="1:5">
      <c r="A10" s="4" t="s">
        <v>74</v>
      </c>
      <c r="B10" s="5" t="n">
        <v>5196</v>
      </c>
      <c r="C10" s="5" t="n">
        <v>3748</v>
      </c>
      <c r="D10" s="5" t="n">
        <v>13900</v>
      </c>
      <c r="E10" s="5" t="n">
        <v>10470</v>
      </c>
    </row>
    <row r="11" spans="1:5">
      <c r="A11" s="4" t="s">
        <v>75</v>
      </c>
      <c r="B11" s="5" t="n">
        <v>113606</v>
      </c>
      <c r="C11" s="5" t="n">
        <v>92711</v>
      </c>
      <c r="D11" s="5" t="n">
        <v>346196</v>
      </c>
      <c r="E11" s="5" t="n">
        <v>271136</v>
      </c>
    </row>
    <row r="12" spans="1:5">
      <c r="A12" s="4" t="s">
        <v>76</v>
      </c>
      <c r="B12" s="5" t="n">
        <v>39667</v>
      </c>
      <c r="C12" s="5" t="n">
        <v>34841</v>
      </c>
      <c r="D12" s="5" t="n">
        <v>118783</v>
      </c>
      <c r="E12" s="5" t="n">
        <v>97870</v>
      </c>
    </row>
    <row r="13" spans="1:5">
      <c r="A13" s="4" t="s">
        <v>77</v>
      </c>
      <c r="B13" s="5" t="n">
        <v>167488</v>
      </c>
      <c r="C13" s="5" t="n">
        <v>138727</v>
      </c>
      <c r="D13" s="5" t="n">
        <v>503434</v>
      </c>
      <c r="E13" s="5" t="n">
        <v>399748</v>
      </c>
    </row>
    <row r="14" spans="1:5">
      <c r="A14" s="4" t="s">
        <v>78</v>
      </c>
      <c r="B14" s="5" t="n">
        <v>-32197</v>
      </c>
      <c r="C14" s="5" t="n">
        <v>-32412</v>
      </c>
      <c r="D14" s="5" t="n">
        <v>-150789</v>
      </c>
      <c r="E14" s="5" t="n">
        <v>-86876</v>
      </c>
    </row>
    <row r="15" spans="1:5">
      <c r="A15" s="4" t="s">
        <v>79</v>
      </c>
      <c r="B15" s="5" t="n">
        <v>82218</v>
      </c>
      <c r="C15" s="5" t="n">
        <v>660</v>
      </c>
      <c r="D15" s="5" t="n">
        <v>84460</v>
      </c>
      <c r="E15" s="5" t="n">
        <v>1903</v>
      </c>
    </row>
    <row r="16" spans="1:5">
      <c r="A16" s="4" t="s">
        <v>80</v>
      </c>
      <c r="B16" s="7" t="n">
        <v>50021</v>
      </c>
      <c r="C16" s="7" t="n">
        <v>-31752</v>
      </c>
      <c r="D16" s="7" t="n">
        <v>-66329</v>
      </c>
      <c r="E16" s="7" t="n">
        <v>-84973</v>
      </c>
    </row>
    <row r="17" spans="1:5">
      <c r="A17" s="4" t="s">
        <v>81</v>
      </c>
      <c r="B17" s="9" t="n">
        <v>0.35</v>
      </c>
      <c r="C17" s="9" t="n">
        <v>-0.23</v>
      </c>
      <c r="D17" s="9" t="n">
        <v>-0.46</v>
      </c>
      <c r="E17" s="9" t="n">
        <v>-0.61</v>
      </c>
    </row>
    <row r="18" spans="1:5">
      <c r="A18" s="4" t="s">
        <v>82</v>
      </c>
      <c r="B18" s="9" t="n">
        <v>0.34</v>
      </c>
      <c r="C18" s="9" t="n">
        <v>-0.23</v>
      </c>
      <c r="D18" s="9" t="n">
        <v>-0.46</v>
      </c>
      <c r="E18" s="9" t="n">
        <v>-0.61</v>
      </c>
    </row>
    <row r="19" spans="1:5">
      <c r="A19" s="4" t="s">
        <v>83</v>
      </c>
      <c r="B19" s="5" t="n">
        <v>143357</v>
      </c>
      <c r="C19" s="5" t="n">
        <v>140928</v>
      </c>
      <c r="D19" s="5" t="n">
        <v>142876</v>
      </c>
      <c r="E19" s="5" t="n">
        <v>140369</v>
      </c>
    </row>
    <row r="20" spans="1:5">
      <c r="A20" s="4" t="s">
        <v>84</v>
      </c>
      <c r="B20" s="5" t="n">
        <v>148068</v>
      </c>
      <c r="C20" s="5" t="n">
        <v>140928</v>
      </c>
      <c r="D20" s="5" t="n">
        <v>142876</v>
      </c>
      <c r="E20" s="5" t="n">
        <v>140369</v>
      </c>
    </row>
    <row r="21" spans="1:5">
      <c r="A21" s="3" t="s">
        <v>85</v>
      </c>
    </row>
    <row r="22" spans="1:5">
      <c r="A22" s="4" t="s">
        <v>80</v>
      </c>
      <c r="B22" s="7" t="n">
        <v>50021</v>
      </c>
      <c r="C22" s="7" t="n">
        <v>-31752</v>
      </c>
      <c r="D22" s="7" t="n">
        <v>-66329</v>
      </c>
      <c r="E22" s="7" t="n">
        <v>-84973</v>
      </c>
    </row>
    <row r="23" spans="1:5">
      <c r="A23" s="3" t="s">
        <v>86</v>
      </c>
    </row>
    <row r="24" spans="1:5">
      <c r="A24" s="4" t="s">
        <v>87</v>
      </c>
      <c r="B24" s="5" t="n">
        <v>9627</v>
      </c>
      <c r="C24" s="5" t="n">
        <v>-146</v>
      </c>
      <c r="D24" s="5" t="n">
        <v>18044</v>
      </c>
      <c r="E24" s="5" t="n">
        <v>891</v>
      </c>
    </row>
    <row r="25" spans="1:5">
      <c r="A25" s="4" t="s">
        <v>88</v>
      </c>
      <c r="B25" s="5" t="n">
        <v>14</v>
      </c>
      <c r="C25" s="5" t="n">
        <v>-7</v>
      </c>
      <c r="D25" s="5" t="n">
        <v>16</v>
      </c>
      <c r="E25" s="5" t="n">
        <v>7</v>
      </c>
    </row>
    <row r="26" spans="1:5">
      <c r="A26" s="4" t="s">
        <v>89</v>
      </c>
      <c r="B26" s="7" t="n">
        <v>59662</v>
      </c>
      <c r="C26" s="7" t="n">
        <v>-31905</v>
      </c>
      <c r="D26" s="7" t="n">
        <v>-48269</v>
      </c>
      <c r="E26" s="7" t="n">
        <v>-84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5</v>
      </c>
      <c r="D1" s="2" t="s">
        <v>1</v>
      </c>
    </row>
    <row r="2" spans="1:5">
      <c r="B2" s="2" t="s">
        <v>2</v>
      </c>
      <c r="C2" s="2" t="s">
        <v>66</v>
      </c>
      <c r="D2" s="2" t="s">
        <v>2</v>
      </c>
      <c r="E2" s="2" t="s">
        <v>66</v>
      </c>
    </row>
    <row r="3" spans="1:5">
      <c r="A3" s="3" t="s">
        <v>91</v>
      </c>
    </row>
    <row r="4" spans="1:5">
      <c r="A4" s="4" t="s">
        <v>92</v>
      </c>
      <c r="B4" s="7" t="n">
        <v>5915</v>
      </c>
      <c r="C4" s="7" t="n">
        <v>0</v>
      </c>
      <c r="D4" s="7" t="n">
        <v>11087</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3</v>
      </c>
      <c r="B1" s="2" t="s">
        <v>1</v>
      </c>
    </row>
    <row r="2" spans="1:3">
      <c r="B2" s="2" t="s">
        <v>2</v>
      </c>
      <c r="C2" s="2" t="s">
        <v>66</v>
      </c>
    </row>
    <row r="3" spans="1:3">
      <c r="A3" s="3" t="s">
        <v>94</v>
      </c>
    </row>
    <row r="4" spans="1:3">
      <c r="A4" s="4" t="s">
        <v>95</v>
      </c>
      <c r="B4" s="7" t="n">
        <v>-66329</v>
      </c>
      <c r="C4" s="7" t="n">
        <v>-84973</v>
      </c>
    </row>
    <row r="5" spans="1:3">
      <c r="A5" s="3" t="s">
        <v>96</v>
      </c>
    </row>
    <row r="6" spans="1:3">
      <c r="A6" s="4" t="s">
        <v>97</v>
      </c>
      <c r="B6" s="5" t="n">
        <v>47899</v>
      </c>
      <c r="C6" s="5" t="n">
        <v>37045</v>
      </c>
    </row>
    <row r="7" spans="1:3">
      <c r="A7" s="4" t="s">
        <v>98</v>
      </c>
      <c r="B7" s="5" t="n">
        <v>16393</v>
      </c>
      <c r="C7" s="5" t="n">
        <v>13270</v>
      </c>
    </row>
    <row r="8" spans="1:3">
      <c r="A8" s="4" t="s">
        <v>99</v>
      </c>
      <c r="B8" s="5" t="n">
        <v>653</v>
      </c>
      <c r="C8" s="5" t="n">
        <v>4318</v>
      </c>
    </row>
    <row r="9" spans="1:3">
      <c r="A9" s="4" t="s">
        <v>100</v>
      </c>
      <c r="B9" s="5" t="n">
        <v>-76699</v>
      </c>
      <c r="C9" s="5" t="n">
        <v>0</v>
      </c>
    </row>
    <row r="10" spans="1:3">
      <c r="A10" s="4" t="s">
        <v>101</v>
      </c>
      <c r="B10" s="5" t="n">
        <v>-5415</v>
      </c>
      <c r="C10" s="5" t="n">
        <v>0</v>
      </c>
    </row>
    <row r="11" spans="1:3">
      <c r="A11" s="4" t="s">
        <v>102</v>
      </c>
      <c r="B11" s="5" t="n">
        <v>-5672</v>
      </c>
      <c r="C11" s="5" t="n">
        <v>0</v>
      </c>
    </row>
    <row r="12" spans="1:3">
      <c r="A12" s="4" t="s">
        <v>43</v>
      </c>
      <c r="B12" s="5" t="n">
        <v>-102</v>
      </c>
      <c r="C12" s="5" t="n">
        <v>-855</v>
      </c>
    </row>
    <row r="13" spans="1:3">
      <c r="A13" s="3" t="s">
        <v>103</v>
      </c>
    </row>
    <row r="14" spans="1:3">
      <c r="A14" s="4" t="s">
        <v>29</v>
      </c>
      <c r="B14" s="5" t="n">
        <v>-28504</v>
      </c>
      <c r="C14" s="5" t="n">
        <v>-12191</v>
      </c>
    </row>
    <row r="15" spans="1:3">
      <c r="A15" s="4" t="s">
        <v>30</v>
      </c>
      <c r="B15" s="5" t="n">
        <v>7287</v>
      </c>
      <c r="C15" s="5" t="n">
        <v>-14682</v>
      </c>
    </row>
    <row r="16" spans="1:3">
      <c r="A16" s="4" t="s">
        <v>104</v>
      </c>
      <c r="B16" s="5" t="n">
        <v>-2084</v>
      </c>
      <c r="C16" s="5" t="n">
        <v>-4219</v>
      </c>
    </row>
    <row r="17" spans="1:3">
      <c r="A17" s="4" t="s">
        <v>38</v>
      </c>
      <c r="B17" s="5" t="n">
        <v>6208</v>
      </c>
      <c r="C17" s="5" t="n">
        <v>8367</v>
      </c>
    </row>
    <row r="18" spans="1:3">
      <c r="A18" s="4" t="s">
        <v>105</v>
      </c>
      <c r="B18" s="5" t="n">
        <v>-10141</v>
      </c>
      <c r="C18" s="5" t="n">
        <v>-27997</v>
      </c>
    </row>
    <row r="19" spans="1:3">
      <c r="A19" s="4" t="s">
        <v>106</v>
      </c>
      <c r="B19" s="5" t="n">
        <v>-116506</v>
      </c>
      <c r="C19" s="5" t="n">
        <v>-81917</v>
      </c>
    </row>
    <row r="20" spans="1:3">
      <c r="A20" s="3" t="s">
        <v>107</v>
      </c>
    </row>
    <row r="21" spans="1:3">
      <c r="A21" s="4" t="s">
        <v>108</v>
      </c>
      <c r="B21" s="5" t="n">
        <v>-445659</v>
      </c>
      <c r="C21" s="5" t="n">
        <v>-443333</v>
      </c>
    </row>
    <row r="22" spans="1:3">
      <c r="A22" s="4" t="s">
        <v>109</v>
      </c>
      <c r="B22" s="5" t="n">
        <v>538200</v>
      </c>
      <c r="C22" s="5" t="n">
        <v>549500</v>
      </c>
    </row>
    <row r="23" spans="1:3">
      <c r="A23" s="4" t="s">
        <v>110</v>
      </c>
      <c r="B23" s="5" t="n">
        <v>60056</v>
      </c>
      <c r="C23" s="5" t="n">
        <v>0</v>
      </c>
    </row>
    <row r="24" spans="1:3">
      <c r="A24" s="4" t="s">
        <v>111</v>
      </c>
      <c r="B24" s="5" t="n">
        <v>-42615</v>
      </c>
      <c r="C24" s="5" t="n">
        <v>-18885</v>
      </c>
    </row>
    <row r="25" spans="1:3">
      <c r="A25" s="4" t="s">
        <v>112</v>
      </c>
      <c r="B25" s="5" t="n">
        <v>109982</v>
      </c>
      <c r="C25" s="5" t="n">
        <v>87282</v>
      </c>
    </row>
    <row r="26" spans="1:3">
      <c r="A26" s="3" t="s">
        <v>113</v>
      </c>
    </row>
    <row r="27" spans="1:3">
      <c r="A27" s="4" t="s">
        <v>114</v>
      </c>
      <c r="B27" s="5" t="n">
        <v>25991</v>
      </c>
      <c r="C27" s="5" t="n">
        <v>23409</v>
      </c>
    </row>
    <row r="28" spans="1:3">
      <c r="A28" s="4" t="s">
        <v>115</v>
      </c>
      <c r="B28" s="5" t="n">
        <v>25991</v>
      </c>
      <c r="C28" s="5" t="n">
        <v>23409</v>
      </c>
    </row>
    <row r="29" spans="1:3">
      <c r="A29" s="4" t="s">
        <v>116</v>
      </c>
      <c r="B29" s="5" t="n">
        <v>19467</v>
      </c>
      <c r="C29" s="5" t="n">
        <v>28774</v>
      </c>
    </row>
    <row r="30" spans="1:3">
      <c r="A30" s="4" t="s">
        <v>117</v>
      </c>
      <c r="B30" s="5" t="n">
        <v>108673</v>
      </c>
      <c r="C30" s="5" t="n">
        <v>102255</v>
      </c>
    </row>
    <row r="31" spans="1:3">
      <c r="A31" s="4" t="s">
        <v>118</v>
      </c>
      <c r="B31" s="7" t="n">
        <v>128140</v>
      </c>
      <c r="C31" s="7" t="n">
        <v>131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6:36:59Z</dcterms:created>
  <dcterms:modified xmlns:dcterms="http://purl.org/dc/terms/" xmlns:xsi="http://www.w3.org/2001/XMLSchema-instance" xsi:type="dcterms:W3CDTF">2017-11-06T16:36:59Z</dcterms:modified>
</cp:coreProperties>
</file>